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Organization, Basis of Presenta" sheetId="6" state="visible" r:id="rId6"/>
    <sheet xmlns:r="http://schemas.openxmlformats.org/officeDocument/2006/relationships" name="Revenues (Notes)"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Notes Payable and Long-Term Deb" sheetId="11" state="visible" r:id="rId11"/>
    <sheet xmlns:r="http://schemas.openxmlformats.org/officeDocument/2006/relationships" name="Equities" sheetId="12" state="visible" r:id="rId12"/>
    <sheet xmlns:r="http://schemas.openxmlformats.org/officeDocument/2006/relationships" name="Benefit Plan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Leases (Notes)" sheetId="19" state="visible" r:id="rId19"/>
    <sheet xmlns:r="http://schemas.openxmlformats.org/officeDocument/2006/relationships" name="Organization, Basis of Presen_2" sheetId="20" state="visible" r:id="rId20"/>
    <sheet xmlns:r="http://schemas.openxmlformats.org/officeDocument/2006/relationships" name="Revenues (Tables)" sheetId="21" state="visible" r:id="rId21"/>
    <sheet xmlns:r="http://schemas.openxmlformats.org/officeDocument/2006/relationships" name="Receivables (Tables)" sheetId="22" state="visible" r:id="rId22"/>
    <sheet xmlns:r="http://schemas.openxmlformats.org/officeDocument/2006/relationships" name="Inventories (Tables)" sheetId="23" state="visible" r:id="rId23"/>
    <sheet xmlns:r="http://schemas.openxmlformats.org/officeDocument/2006/relationships" name="Investments (Tables)" sheetId="24" state="visible" r:id="rId24"/>
    <sheet xmlns:r="http://schemas.openxmlformats.org/officeDocument/2006/relationships" name="Notes Payable and Long-Term D_2" sheetId="25" state="visible" r:id="rId25"/>
    <sheet xmlns:r="http://schemas.openxmlformats.org/officeDocument/2006/relationships" name="Equities (Tables)" sheetId="26" state="visible" r:id="rId26"/>
    <sheet xmlns:r="http://schemas.openxmlformats.org/officeDocument/2006/relationships" name="Benefit Plans Schedule of Net B"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Revenues - Narrative (Details)" sheetId="31" state="visible" r:id="rId31"/>
    <sheet xmlns:r="http://schemas.openxmlformats.org/officeDocument/2006/relationships" name="Revenues - Disaggregation of Re" sheetId="32" state="visible" r:id="rId32"/>
    <sheet xmlns:r="http://schemas.openxmlformats.org/officeDocument/2006/relationships" name="Receivables - Schedule of Recei" sheetId="33" state="visible" r:id="rId33"/>
    <sheet xmlns:r="http://schemas.openxmlformats.org/officeDocument/2006/relationships" name="Receivables - Narrative (Detail" sheetId="34" state="visible" r:id="rId34"/>
    <sheet xmlns:r="http://schemas.openxmlformats.org/officeDocument/2006/relationships" name="Inventories - Schedule of Inven" sheetId="35" state="visible" r:id="rId35"/>
    <sheet xmlns:r="http://schemas.openxmlformats.org/officeDocument/2006/relationships" name="Inventories - Narrative (Detail" sheetId="36" state="visible" r:id="rId36"/>
    <sheet xmlns:r="http://schemas.openxmlformats.org/officeDocument/2006/relationships" name="Investments - Narrative (Detail" sheetId="37" state="visible" r:id="rId37"/>
    <sheet xmlns:r="http://schemas.openxmlformats.org/officeDocument/2006/relationships" name="Investments Equity Method inves" sheetId="38" state="visible" r:id="rId38"/>
    <sheet xmlns:r="http://schemas.openxmlformats.org/officeDocument/2006/relationships" name="Notes Payable and Long-Term D_3" sheetId="39" state="visible" r:id="rId39"/>
    <sheet xmlns:r="http://schemas.openxmlformats.org/officeDocument/2006/relationships" name="Notes Payable and Long-Term D_4" sheetId="40" state="visible" r:id="rId40"/>
    <sheet xmlns:r="http://schemas.openxmlformats.org/officeDocument/2006/relationships" name="Equities Changes in Equity (Det" sheetId="41" state="visible" r:id="rId41"/>
    <sheet xmlns:r="http://schemas.openxmlformats.org/officeDocument/2006/relationships" name="Equities Accumulated Other Comp" sheetId="42" state="visible" r:id="rId42"/>
    <sheet xmlns:r="http://schemas.openxmlformats.org/officeDocument/2006/relationships" name="Equities Dividends Per Share (D" sheetId="43" state="visible" r:id="rId43"/>
    <sheet xmlns:r="http://schemas.openxmlformats.org/officeDocument/2006/relationships" name="Benefit Plans - Net Periodic Be" sheetId="44" state="visible" r:id="rId44"/>
    <sheet xmlns:r="http://schemas.openxmlformats.org/officeDocument/2006/relationships" name="Income Taxes (Details)" sheetId="45" state="visible" r:id="rId45"/>
    <sheet xmlns:r="http://schemas.openxmlformats.org/officeDocument/2006/relationships" name="Segment Reporting - Segment Inf"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Derivative Financial Instrume_8" sheetId="52" state="visible" r:id="rId52"/>
    <sheet xmlns:r="http://schemas.openxmlformats.org/officeDocument/2006/relationships" name="Derivative Financial Instrume_9" sheetId="53" state="visible" r:id="rId53"/>
    <sheet xmlns:r="http://schemas.openxmlformats.org/officeDocument/2006/relationships" name="Derivative Financial Instrum_10" sheetId="54" state="visible" r:id="rId54"/>
    <sheet xmlns:r="http://schemas.openxmlformats.org/officeDocument/2006/relationships" name="Fair Value Measurements - Fair " sheetId="55" state="visible" r:id="rId55"/>
    <sheet xmlns:r="http://schemas.openxmlformats.org/officeDocument/2006/relationships" name="Commitments and Contingencies G" sheetId="56" state="visible" r:id="rId56"/>
    <sheet xmlns:r="http://schemas.openxmlformats.org/officeDocument/2006/relationships" name="Lease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Page - shares</t>
        </is>
      </c>
      <c r="B1" s="2" t="inlineStr">
        <is>
          <t>3 Months Ended</t>
        </is>
      </c>
    </row>
    <row r="2">
      <c r="B2" s="2" t="inlineStr">
        <is>
          <t>Nov. 30, 2020</t>
        </is>
      </c>
      <c r="C2" s="2" t="inlineStr">
        <is>
          <t>Jan. 0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001-36079</t>
        </is>
      </c>
    </row>
    <row r="9">
      <c r="A9" s="4" t="inlineStr">
        <is>
          <t>Entity Registrant Name</t>
        </is>
      </c>
      <c r="B9" s="4" t="inlineStr">
        <is>
          <t>CHS Inc.</t>
        </is>
      </c>
    </row>
    <row r="10">
      <c r="A10" s="4" t="inlineStr">
        <is>
          <t>Entity Incorporation, State or Country Code</t>
        </is>
      </c>
      <c r="B10" s="4" t="inlineStr">
        <is>
          <t>MN</t>
        </is>
      </c>
    </row>
    <row r="11">
      <c r="A11" s="4" t="inlineStr">
        <is>
          <t>Entity Tax Identification Number</t>
        </is>
      </c>
      <c r="B11" s="4" t="inlineStr">
        <is>
          <t>41-0251095</t>
        </is>
      </c>
    </row>
    <row r="12">
      <c r="A12" s="4" t="inlineStr">
        <is>
          <t>Entity Address, Address Line One</t>
        </is>
      </c>
      <c r="B12" s="4" t="inlineStr">
        <is>
          <t>5500 Cenex Drive</t>
        </is>
      </c>
    </row>
    <row r="13">
      <c r="A13" s="4" t="inlineStr">
        <is>
          <t>Entity Address, City or Town</t>
        </is>
      </c>
      <c r="B13" s="4" t="inlineStr">
        <is>
          <t>Inver Grove Heights,</t>
        </is>
      </c>
    </row>
    <row r="14">
      <c r="A14" s="4" t="inlineStr">
        <is>
          <t>Entity Address, State or Province</t>
        </is>
      </c>
      <c r="B14" s="4" t="inlineStr">
        <is>
          <t>MN</t>
        </is>
      </c>
    </row>
    <row r="15">
      <c r="A15" s="4" t="inlineStr">
        <is>
          <t>Entity Address, Postal Zip Code</t>
        </is>
      </c>
      <c r="B15" s="4" t="inlineStr">
        <is>
          <t>55077</t>
        </is>
      </c>
    </row>
    <row r="16">
      <c r="A16" s="4" t="inlineStr">
        <is>
          <t>City Area Code</t>
        </is>
      </c>
      <c r="B16" s="4" t="inlineStr">
        <is>
          <t>(651)</t>
        </is>
      </c>
    </row>
    <row r="17">
      <c r="A17" s="4" t="inlineStr">
        <is>
          <t>Local Phone Number</t>
        </is>
      </c>
      <c r="B17" s="4" t="inlineStr">
        <is>
          <t>355-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0</v>
      </c>
    </row>
    <row r="25">
      <c r="A25" s="4" t="inlineStr">
        <is>
          <t>Entity Central Index Key</t>
        </is>
      </c>
      <c r="B25" s="4" t="inlineStr">
        <is>
          <t>0000823277</t>
        </is>
      </c>
    </row>
    <row r="26">
      <c r="A26" s="4" t="inlineStr">
        <is>
          <t>Current Fiscal Year End Date</t>
        </is>
      </c>
      <c r="B26" s="4" t="inlineStr">
        <is>
          <t>--08-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8% Preferred Stock [Member]</t>
        </is>
      </c>
    </row>
    <row r="31">
      <c r="A31" s="3" t="inlineStr">
        <is>
          <t>Entity Information [Line Items]</t>
        </is>
      </c>
    </row>
    <row r="32">
      <c r="A32" s="4" t="inlineStr">
        <is>
          <t>Title of 12(b) Security</t>
        </is>
      </c>
      <c r="B32" s="4" t="inlineStr">
        <is>
          <t>8% Cumulative Redeemable Preferred Stock</t>
        </is>
      </c>
    </row>
    <row r="33">
      <c r="A33" s="4" t="inlineStr">
        <is>
          <t>Trading Symbol</t>
        </is>
      </c>
      <c r="B33" s="4" t="inlineStr">
        <is>
          <t>CHSCP</t>
        </is>
      </c>
    </row>
    <row r="34">
      <c r="A34" s="4" t="inlineStr">
        <is>
          <t>Security Exchange Name</t>
        </is>
      </c>
      <c r="B34" s="4" t="inlineStr">
        <is>
          <t>NASDAQ</t>
        </is>
      </c>
    </row>
    <row r="35">
      <c r="A35" s="4" t="inlineStr">
        <is>
          <t>Class B, Series 1 Preferred Stock [Member]</t>
        </is>
      </c>
    </row>
    <row r="36">
      <c r="A36" s="3" t="inlineStr">
        <is>
          <t>Entity Information [Line Items]</t>
        </is>
      </c>
    </row>
    <row r="37">
      <c r="A37" s="4" t="inlineStr">
        <is>
          <t>Title of 12(b) Security</t>
        </is>
      </c>
      <c r="B37" s="4" t="inlineStr">
        <is>
          <t>Class B Cumulative Redeemable Preferred Stock, Series 1</t>
        </is>
      </c>
    </row>
    <row r="38">
      <c r="A38" s="4" t="inlineStr">
        <is>
          <t>Trading Symbol</t>
        </is>
      </c>
      <c r="B38" s="4" t="inlineStr">
        <is>
          <t>CHSCO</t>
        </is>
      </c>
    </row>
    <row r="39">
      <c r="A39" s="4" t="inlineStr">
        <is>
          <t>Security Exchange Name</t>
        </is>
      </c>
      <c r="B39" s="4" t="inlineStr">
        <is>
          <t>NASDAQ</t>
        </is>
      </c>
    </row>
    <row r="40">
      <c r="A40" s="4" t="inlineStr">
        <is>
          <t>Class B, Series 2 Preferred Stock [Member]</t>
        </is>
      </c>
    </row>
    <row r="41">
      <c r="A41" s="3" t="inlineStr">
        <is>
          <t>Entity Information [Line Items]</t>
        </is>
      </c>
    </row>
    <row r="42">
      <c r="A42" s="4" t="inlineStr">
        <is>
          <t>Title of 12(b) Security</t>
        </is>
      </c>
      <c r="B42" s="4" t="inlineStr">
        <is>
          <t>Class B Reset Rate Cumulative Redeemable Preferred Stock, Series 2</t>
        </is>
      </c>
    </row>
    <row r="43">
      <c r="A43" s="4" t="inlineStr">
        <is>
          <t>Trading Symbol</t>
        </is>
      </c>
      <c r="B43" s="4" t="inlineStr">
        <is>
          <t>CHSCN</t>
        </is>
      </c>
    </row>
    <row r="44">
      <c r="A44" s="4" t="inlineStr">
        <is>
          <t>Security Exchange Name</t>
        </is>
      </c>
      <c r="B44" s="4" t="inlineStr">
        <is>
          <t>NASDAQ</t>
        </is>
      </c>
    </row>
    <row r="45">
      <c r="A45" s="4" t="inlineStr">
        <is>
          <t>Class B, Series 3 Preferred Stock [Member]</t>
        </is>
      </c>
    </row>
    <row r="46">
      <c r="A46" s="3" t="inlineStr">
        <is>
          <t>Entity Information [Line Items]</t>
        </is>
      </c>
    </row>
    <row r="47">
      <c r="A47" s="4" t="inlineStr">
        <is>
          <t>Title of 12(b) Security</t>
        </is>
      </c>
      <c r="B47" s="4" t="inlineStr">
        <is>
          <t>Class B Reset Rate Cumulative Redeemable Preferred Stock, Series 3</t>
        </is>
      </c>
    </row>
    <row r="48">
      <c r="A48" s="4" t="inlineStr">
        <is>
          <t>Trading Symbol</t>
        </is>
      </c>
      <c r="B48" s="4" t="inlineStr">
        <is>
          <t>CHSCM</t>
        </is>
      </c>
    </row>
    <row r="49">
      <c r="A49" s="4" t="inlineStr">
        <is>
          <t>Security Exchange Name</t>
        </is>
      </c>
      <c r="B49" s="4" t="inlineStr">
        <is>
          <t>NASDAQ</t>
        </is>
      </c>
    </row>
    <row r="50">
      <c r="A50" s="4" t="inlineStr">
        <is>
          <t>Class B, Series 4 Preferred Stock [Member]</t>
        </is>
      </c>
    </row>
    <row r="51">
      <c r="A51" s="3" t="inlineStr">
        <is>
          <t>Entity Information [Line Items]</t>
        </is>
      </c>
    </row>
    <row r="52">
      <c r="A52" s="4" t="inlineStr">
        <is>
          <t>Title of 12(b) Security</t>
        </is>
      </c>
      <c r="B52" s="4" t="inlineStr">
        <is>
          <t>Class B Cumulative Redeemable Preferred Stock, Series 4</t>
        </is>
      </c>
    </row>
    <row r="53">
      <c r="A53" s="4" t="inlineStr">
        <is>
          <t>Trading Symbol</t>
        </is>
      </c>
      <c r="B53" s="4" t="inlineStr">
        <is>
          <t>CHSC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Nov. 30, 2020</t>
        </is>
      </c>
    </row>
    <row r="3">
      <c r="A3" s="3" t="inlineStr">
        <is>
          <t>Investments [Abstract]</t>
        </is>
      </c>
    </row>
    <row r="4">
      <c r="A4" s="4" t="inlineStr">
        <is>
          <t>Investments</t>
        </is>
      </c>
      <c r="B4" s="4" t="inlineStr">
        <is>
          <t>Investments November 30, August 31, (Dollars in thousands) Equity method investments: CF Industries Nitrogen, LLC $ 2,684,306 $ 2,662,618 Ventura Foods, LLC 388,869 381,351 Ardent Mills, LLC 211,120 208,927 Other equity method investments 258,049 253,182 Other investments 124,130 123,955 Total investments $ 3,666,474 $ 3,630,033 Joint ventures and other investments, in which we have significant ownership and influence but not control, are accounted for in our condensed consolidated financial statements using the equity method of accounting. Our significant equity method investments consist of CF Industries Nitrogen, LLC ("CF Nitrogen"), Ventura Foods, LLC ("Ventura Foods"), Ardent Mills, LLC ("Ardent Mills") and TEMCO, LLC ("TEMCO"), which are summarized below. In addition to recognition of our share of income from equity method investments, our equity method investments are evaluated for indicators of other-than-temporary impairment on an ongoing basis in accordance with accounting principles generally accepted in the United States ("U.S. GAAP"). Other investments consist primarily of investments in cooperatives without readily determinable fair values and are generally measured at cost, unless an impairment or other observable market price change occurs, requiring an adjustment. Approximately $424.4 million of cumulative undistributed earnings from our equity method investees are included in the investments balance as of November 30, 2020. CF Nitrogen We have an approximate $2.7 billion investment in CF Nitrogen, a strategic venture with CF Industries Holdings, Inc. ("CF Industries"). The investment consists of an approximate 10% membership interest (based on product tons) in CF Nitrogen. We account for this investment using the hypothetical liquidation at book value method, recognizing our share of the earnings and losses of CF Nitrogen as equity income from investments in our Nitrogen Production segment based on our contractual claims on the entity's net assets pursuant to the liquidation provisions of the CF Nitrogen Limited Liability Company Agreement, adjusted for the semi-annual cash distributions we receive as a result of our membership interest in CF Nitrogen. The following table provides summarized unaudited financial information for our equity method investment in CF Nitrogen for the three months ended November 30, 2020 and 2019: Three Months Ended 2020 2019 Net sales $ 606,340 $ 649,638 Gross profit 94,068 149,573 Net earnings 81,173 140,490 Earnings attributable to CHS Inc. 21,688 34,834 Ventura Foods We have a 50% interest in Ventura Foods, a joint venture with Mitsui &amp; Co., that produces and distributes primarily vegetable-oil-based products. We account for Ventura Foods as an equity method investment, and our share of the results of this equity method investment are included in Corporate and Other. The following table provides aggregate summarized unaudited financial information for our equity method investment in Ventura Foods for the three months ended November 30, 2020 and 2019: Three Months Ended 2020 2019 Net sales $ 579,074 $ 629,360 Gross profit 72,522 106,140 Net earnings 25,102 26,126 Earnings attributable to CHS Inc. 12,551 13,063 Ardent Mills and TEMCO We have a 12% interest in Ardent Mills, which is a joint venture with Cargill Incorporated ("Cargill") and Conagra Brands, Inc., and is the largest flour miller in the United States. Additionally, we have a 50% interest in TEMCO, which is a joint venture with Cargill focused on exports, primarily to Asia. We account for Ardent Mills and TEMCO as equity method investments, and our shares of the results of these equity method investments are included in Corporate and Other and Ag segment, respectively. The following table provides aggregate summarized unaudited financial information for our equity method investments in Ardent Mills and TEMCO for the three months ended November 30, 2020 and 2019: Three Months Ended 2020 2019 Net sales $ 2,795,940 $ 1,587,493 Gross profit 131,904 97,570 Net earnings 64,554 35,451 Earnings attributable to CHS Inc. 12,627 (402) Our investments in other equity method investees are not significant in relation to our condensed consolidated financial statements, either individually or in the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Nov. 30, 2020</t>
        </is>
      </c>
    </row>
    <row r="3">
      <c r="A3" s="3" t="inlineStr">
        <is>
          <t>Debt Disclosure [Abstract]</t>
        </is>
      </c>
    </row>
    <row r="4">
      <c r="A4" s="4" t="inlineStr">
        <is>
          <t>Notes Payable and Long-Term Debt</t>
        </is>
      </c>
      <c r="B4" s="4" t="inlineStr">
        <is>
          <t>Notes Payable and Long-Term Debt Our notes payable and long-term debt are subject to various restrictive requirements for maintenance of minimum consolidated net worth and other financial ratios. We were in compliance with our debt covenants as of November 30, 2020. The table below summarizes our notes payable as of November 30, 2020, and August 31, 2020. November 30, August 31, (Dollars in thousands) Notes payable $ 1,268,772 $ 763,215 CHS Capital notes payable 770,311 812,276 Total notes payable $ 2,039,083 $ 1,575,491 As of November 30, 2020, our primary line of credit was a five We have a receivables and loans securitization facility ("Securitization Facility") with certain unaffiliated financial institutions ("Purchasers"). Under the Securitization Facility, we and certain of our subsidiaries ("Originators") sell trade accounts and notes receivable ("Receivables") to Cofina Funding, LLC ("Cofina"), a wholly-owned bankruptcy-remote indirect subsidiary of CHS. Cofina in turn transfers the Receivables to the Purchasers, and this arrangement is accounted for as a secured borrowing. We use the proceeds from the sale of Receivables under the Securitization Facility for general corporate purposes and settlements are made on a monthly basis. The amount available under the Securitization Facility fluctuates over time based on the total amount of eligible Receivables generated during the normal course of business. As of November 30, 2020, total availability under the Securitization Facility was $456.0 million, all of which had been utilized. We also have a repurchase facility ("Repurchase Facility") related to the Securitization Facility. Under the Repurchase Facility, we can borrow up to $150.0 million, collateralized by a subordinated note issued by Cofina in favor of the Originators and representing a portion of the outstanding balance of the Receivables sold by the Originators to Cofina under the Securitization Facility. As of November 30, 2020, and August 31, 2020, the outstanding balance under the Repurchase Facility was $150.0 million. On September 24, 2020, the Securitization Facility and Repurchase Facility were amended, increasing the maximum availability under the Securitization Facility to $600.0 million from $500.0 million and extending their respective termination dates to July 30, 2021. On August 14, 2020, we entered into a Note Purchase Agreement to borrow $375.0 million of debt in the form of notes. The notes under this Note Purchase Agreement are structured in four series with maturities ranging from 7 to 15 years and interest accruing at rates ranging from 3.24% to 3.73%, subject to certain adjustments depending on our ratio of consolidated funded debt to consolidated cash flow. The funding of these notes took place on November 2, 2020. This funding has and will be used to pay fiscal 2021 debt maturities, as well as manage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ies</t>
        </is>
      </c>
      <c r="B1" s="2" t="inlineStr">
        <is>
          <t>3 Months Ended</t>
        </is>
      </c>
    </row>
    <row r="2">
      <c r="B2" s="2" t="inlineStr">
        <is>
          <t>Nov. 30, 2020</t>
        </is>
      </c>
    </row>
    <row r="3">
      <c r="A3" s="3" t="inlineStr">
        <is>
          <t>Equity [Abstract]</t>
        </is>
      </c>
    </row>
    <row r="4">
      <c r="A4" s="4" t="inlineStr">
        <is>
          <t>Equities</t>
        </is>
      </c>
      <c r="B4" s="4" t="inlineStr">
        <is>
          <t>Equities Changes in Equities Changes in equities for the three months ended November 30, 2020 and 2019, are as follows: Equity Certificates Accumulated Capital Nonpatronage Nonqualified Equity Certificates Preferred Capital Noncontrolling Total (Dollars in thousands) Balances, August 31, 2020 $ 3,724,187 $ 28,727 $ 1,408,696 $ 2,264,038 $ (233,924) $ 1,618,147 $ 9,302 $ 8,819,173 Reversal of prior year redemption estimates 7,726 — — — — — — 7,726 Redemptions of equities (6,539) (31) (1,156) — — — — (7,726) Preferred stock dividends — — — — — (84,334) — (84,334) Other, net (654) (47) (197) — — (7,798) 35 (8,661) Net income (loss) — — — — — 69,671 (302) 69,369 Other comprehensive income, net of tax — — — — 8,917 — — 8,917 Estimated 2021 cash patronage refunds — — — — — (9,304) — (9,304) Estimated 2021 equity redemptions (9,304) — — — — — — (9,304) Balances, November 30, 2020 $ 3,715,416 $ 28,649 $ 1,407,343 $ 2,264,038 $ (225,007) $ 1,586,382 $ 9,035 $ 8,785,856 Equity Certificates Accumulated Capital Nonpatronage Nonqualified Equity Certificates Preferred Capital Noncontrolling Total (Dollars in thousands) Balances, August 31, 2019 $ 3,753,493 $ 29,074 $ 1,206,310 $ 2,264,038 $ (226,933) $ 1,584,158 $ 7,390 $ 8,617,530 Reversal of prior year redemption estimates 5,447 — — — — — — 5,447 Redemptions of equities (4,721) (54) (672) — — — — (5,447) Preferred stock dividends — — — — — (84,334) — (84,334) ASC Topic 842 cumulative-effect adjustment — — — — — 33,707 — 33,707 Other, net (8) — (39) — — (1,312) 410 (949) Net income — — — — — 177,882 855 178,737 Other comprehensive loss, net of tax — — — — (1,638) — — (1,638) Estimated 2020 cash patronage refunds — — — — — (28,504) — (28,504) Estimated 2020 equity redemptions (91,633) — — — — — — (91,633) Balances, November 30, 2019 $ 3,662,578 $ 29,020 $ 1,205,599 $ 2,264,038 $ (228,571) $ 1,681,597 $ 8,655 $ 8,622,916 Preferred Stock Dividends The following is a summary of dividends per share by series of preferred stock for the three months ended November 30, 2020 and 2019. Due to the timing of dividend declarations during the first quarter of each fiscal year, the per share amount of dividends is comprised of two quarterly dividend declarations for each period. Three Months Ended Nasdaq symbol 2020 2019 Series of preferred stock: (Dollars per share) 8% Cumulative Redeemable CHSCP $ 1.00 $ 1.00 Class B Cumulative Redeemable, Series 1 CHSCO 0.98 0.98 Class B Reset Rate Cumulative Redeemable, Series 2 CHSCN 0.88 0.88 Class B Reset Rate Cumulative Redeemable, Series 3 CHSCM 0.84 0.84 Class B Cumulative Redeemable, Series 4 CHSCL 0.94 0.94 Accumulated Other Comprehensive Income (Loss) Changes in accumulated other comprehensive income (loss) by component, net of tax, are as follows for the three months ended November 30, 2020 and 2019: Pension and Other Postretirement Benefits Cash Flow Hedges Foreign Currency Translation Adjustment Total (Dollars in thousands) Balance as of August 31, 2020, net of tax $ (159,680) $ 10,886 $ (85,130) $ (233,924) Other comprehensive income (loss), before tax: Amounts before reclassifications (125) 14,506 3,629 18,010 Amounts reclassified 4,977 (12,284) — (7,307) Total other comprehensive income, before tax 4,852 2,222 3,629 10,703 Tax effect (1,207) (553) (26) (1,786) Other comprehensive income, net of tax 3,645 1,669 3,603 8,917 Balance as of November 30, 2020, net of tax $ (156,035) $ 12,555 $ (81,527) $ (225,007) Pension and Other Postretirement Benefits Cash Flow Hedges Foreign Currency Translation Adjustment Total (Dollars in thousands) Balance as of August 31, 2019, net of tax $ (172,478) $ 15,297 $ (69,752) $ (226,933) Other comprehensive income (loss), before tax: Amounts before reclassifications (85) (3,331) (2,411) (5,827) Amounts reclassified 4,977 (4,473) — 504 Total other comprehensive income (loss), before tax 4,892 (7,804) (2,411) (5,323) Tax effect 181 1,932 1,572 3,685 Other comprehensive income (loss), net of tax 5,073 (5,872) (839) (1,638) Balance as of November 30, 2019, net of tax $ (167,405) $ 9,425 $ (70,591) $ (228,571) Amounts reclassified from accumulated other comprehensive income (loss) were related to pension and other postretirement benefits, cash flow hedges and foreign currency translation adjustments. Pension and other postretirement reclassifications include amortization of net actuarial loss, prior service credit and transition amounts and are recorded as cost of goods sold, marketing, general and administrative expenses, and other income (see Note 9, Benefit Plans, for further information). Gains or losses associated with cash flow hedges are recorded as cost of goods sold (see Note 11, Derivative Financial Instruments and Hedging Activities , for further information). Gains or losses on foreign currency translation reclassifications related to sales of businesses are recorded as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Nov. 30, 2020</t>
        </is>
      </c>
    </row>
    <row r="3">
      <c r="A3" s="3" t="inlineStr">
        <is>
          <t>Retirement Benefits [Abstract]</t>
        </is>
      </c>
    </row>
    <row r="4">
      <c r="A4" s="4" t="inlineStr">
        <is>
          <t>Benefit plans</t>
        </is>
      </c>
      <c r="B4" s="4" t="inlineStr">
        <is>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months ended November 30, 2020 and 2019, are as follows: Three Months Ended Qualified Nonqualified Other Benefits 2020 2019 2020 2019 2020 2019 Components of net periodic benefit costs: (Dollars in thousands) Service cost $ 11,307 $ 10,538 $ 108 $ 101 $ 297 $ 262 Interest cost 4,141 5,431 68 107 123 187 Expected return on assets (10,910) (11,671) — — — — Prior service cost (credit) amortization 45 45 (28) (28) (111) (111) Actuarial loss (gain) amortization 5,447 5,396 53 25 (341) (348) Net periodic benefit cost (benefit) $ 10,030 $ 9,739 $ 201 $ 205 $ (32) $ (10) The service cost component of defined benefit net periodic benefit cost is recorded in cost of goods sold and marketing, general and administrative expenses. The other components of net periodic benefit cost are recorded in other income. Employer Contributions Any contributions made during fiscal 2021 will depend primarily on market returns on the pension plan assets and minimum funding level requirements. No contributions were made to the pension plans during the three months ended November 30, 2020, and we do not currently anticipate being required to make contributions for our pension plans in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0</t>
        </is>
      </c>
    </row>
    <row r="3">
      <c r="A3" s="3" t="inlineStr">
        <is>
          <t>Income Tax Disclosure [Abstract]</t>
        </is>
      </c>
    </row>
    <row r="4">
      <c r="A4" s="4" t="inlineStr">
        <is>
          <t>Income Taxes</t>
        </is>
      </c>
      <c r="B4" s="4" t="inlineStr">
        <is>
          <t>Our effective tax rate for the three months ended November 30, 2020, was (54.0)%, compared to 3.6% for the three months ended November 30, 2019. The decreased effective tax rate reflects tax benefits resulting from changes in the mix of full-year projected earnings, including losses in business units and equity management assumptions allowing for a patronage deduction on profitable business units, as well as an anticipated intercompany transfer of assets resulting in a tax benefit.    Our uncertain tax positions are affected by the tax years that are under audit or remain subject to examination by the relevant taxing authorities. Reserves are recorded against unrecognized tax benefits when we believe certain fully supportable tax return positions are likely to be challenged and we may not prevail. If we were to prevail on all positions taken in relation to uncertain tax positions, $114.4 million and $111.3 million of the unrecognized tax benefits would ultimately benefit our effective tax rate as of November 30, 2020, and August 31, 2020, respectively. It is reasonably possible that the total amount of unrecognized tax benefits could significantly chang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0</t>
        </is>
      </c>
    </row>
    <row r="3">
      <c r="A3" s="3" t="inlineStr">
        <is>
          <t>Segment Reporting [Abstract]</t>
        </is>
      </c>
    </row>
    <row r="4">
      <c r="A4" s="4" t="inlineStr">
        <is>
          <t>Segment Reporting</t>
        </is>
      </c>
      <c r="B4" s="4" t="inlineStr">
        <is>
          <t xml:space="preserve">Segment Reporting We are an integrated agricultural enterpris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s and oilseeds, grain and oilseed processing and food products, and the production and marketing of ethanol. We define our operating segments in accordance with ASC Topic 280, Segment Reporting , to reflect the manner in which our chief operating decision-maker, our Chief Executive Officer, evaluates performance and allocates resources in managing our businesse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entitles us, pursuant to a supply agreement that we entered into with CF Nitrogen, to purchase up to a specified quantity of granular urea and urea ammonium nitrate annually from CF Nitrogen. Corporate and Other represents our financing and hedging businesses, which consists primarily of financial services related to crop production and a U.S. Commodity Futures Trading Commission-regulated futures commission merchant for commodities hedging. Our nonconsolidated investments in Ventura Foods and Ardent Mills are also included in our Corporate and Other category. Corporate administrative expenses and interest are allocated to each reportable segment and Corporate and Other, based on direct use of services, such as information technology and legal, and other factors or considerations relevant to the costs incurred. Many of our business activities are highly seasonal and operating results vary throughout the year. For example, in our Ag segment, our country operations business generally experiences higher volumes and income during the spring planting season and the fall harvest season, and our agronomy business generally experiences higher volumes and income during the spring planting season. Our global grain marketing operations are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weather, crop damage due to plant disease or insects, drought, availability and adequacy of supply, availability of a reliable rail and river transportation network, outbreaks of disease, government regulations and policies, global trade disputes, and general political and economic conditions. While our revenues and operating results are derived primarily from businesses and operations that are wholly-owned or subsidiaries and limited liability companies in which we have a controlling interest, a portion of our business operations are conducted through companies in which we hold ownership interests of 50% or less or do not control the operations. We account for these investments primarily using the equity method of accounting, wherein we record our proportionate share of income or loss reported by the entity as equity income from investments, without consolidation of the revenues and expenses of the entity in our Condensed Consolidated Statements of Operations. In our Nitrogen Production segment, this consists of our approximate 10% membership interest (based on product tons) in CF Nitrogen. In Corporate and Other, this principally includes our 50% ownership in Ventura Foods and our 12% ownership in Ardent Mills. See Note 5, Investments, for more information on these entities. Reconciling amounts primarily represent the elimination of revenues between segments. Such transactions are executed at market prices to more accurately evaluate the profitability of individual business segments. Segment information for the three months ended November 30, 2020 and 2019, is presented in the tables below. Energy Ag Nitrogen Production Corporate Reconciling Total Three Months Ended November 30, 2020 (Dollars in thousands) Revenues, including intersegment revenues $ 1,357,845 $ 7,450,305 $ — $ 15,481 $ (107,988) $ 8,715,643 Intersegment revenues (99,998) (4,903) — (3,087) 107,988 — Revenues, net of intersegment revenues $ 1,257,847 $ 7,445,402 $ — $ 12,394 $ — $ 8,715,643 Operating earnings (loss) (68,385) 75,524 (7,623) 7,927 — 7,443 Interest expense (238) 14,505 11,163 1,138 (1,518) 25,050 Other income (482) (11,817) (1,566) (277) 1,518 (12,624) Equity income from investments (489) (10,174) (21,688) (17,672) — (50,023) Income (loss) before income taxes $ (67,176) $ 83,010 $ 4,468 $ 24,738 $ — $ 45,040 Total assets as of November 30, 2020 $ 4,318,529 $ 8,299,580 $ 2,699,869 $ 2,712,972 $ — $ 18,030,950 Energy Ag Nitrogen Production Corporate Reconciling Total Three Months Ended November 30, 2019 (Dollars in thousands) Revenues, including intersegment revenues $ 2,027,895 $ 5,715,994 $ — $ 15,950 $ (138,354) $ 7,621,485 Intersegment revenues (132,472) (4,139) — (1,743) 138,354 — Revenues, net of intersegment revenues $ 1,895,423 $ 5,711,855 $ — $ 14,207 $ — $ 7,621,485 Operating earnings (loss) 161,199 (417) (7,823) 4,253 — 157,212 Interest expense 374 20,741 12,130 3,838 (2,112) 34,971 Other income (964) (11,453) (1,569) (1,624) 2,112 (13,498) Equity income from investments (364) 4,157 (34,834) (18,621) — (49,662) Income before income taxes $ 162,153 $ (13,862) $ 16,450 $ 20,660 $ — $ 185,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Nov. 30, 2020</t>
        </is>
      </c>
    </row>
    <row r="3">
      <c r="A3" s="3" t="inlineStr">
        <is>
          <t>Derivative Instruments and Hedging Activities Disclosure [Abstract]</t>
        </is>
      </c>
    </row>
    <row r="4">
      <c r="A4" s="4" t="inlineStr">
        <is>
          <t>Derivative Financial Instruments and Hedging Activities Disclosure</t>
        </is>
      </c>
      <c r="B4" s="4" t="inlineStr">
        <is>
          <t xml:space="preserve">Derivative Financial Instruments and Hedging Activities We enter into various derivative instruments to manage our exposure to movements primarily associated with agricultural and energy commodity prices and, to a lesser degree, foreign currency exchange rates and interest rates. Except for certain interest rate swaps and certain pay-fixed, receive-variable, cash-settled swaps related to future crude oil purchases, which are accounted for as fair value hedges and cash flow hedges, respectively, our derivative instruments represent economic hedges of price risk for which hedge accounting under ASC Topic 815 is not applied. Rather, the derivative instruments are recorded on our Condensed Consolidated Balance Sheets at fair value with changes in fair value being recorded directly to earnings, primarily within cost of goods sold in our Condensed Consolidated Statements of Operations. See Note 12, Fair Value Measurements, for additional information. The majority of our exchange traded agricultural commodity futures are settled daily through CHS Hedging, our wholly-owned futures commission merchant. The following tables present the gross fair values of derivative assets, derivative liabilities and margin deposits (cash collateral) recorded on our Condensed Consolidated Balance Sheets, along with related amounts permitted to be offset in accordance with U.S. GAAP.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November 30, 2020 Amounts Not Offset on Condensed Consolidated Balance Sheet but Eligible for Offsetting Gross Amount Recognized Cash Collateral Derivative Instruments Net Amount (Dollars in thousands) Derivative Assets Commodity derivatives $ 642,455 $ — $ 2,036 $ 640,419 Foreign exchange derivatives 16,684 — 7,629 9,055 Embedded derivative asset 15,563 — — 15,563 Total $ 674,702 $ — $ 9,665 $ 665,037 Derivative Liabilities Commodity derivatives $ 519,909 $ 1,447 $ 9,890 $ 508,572 Foreign exchange derivatives 44,455 — 7,629 36,826 Total $ 564,364 $ 1,447 $ 17,519 $ 545,398 August 31, 2020 Amounts Not Offset on Condensed Consolidated Balance Sheet but Eligible for Offsetting Gross Amount Recognized Cash Collateral Derivative Instruments Net Amount (Dollars in thousands) Derivative Assets Commodity derivatives $ 327,493 $ — $ 2,980 $ 324,513 Foreign exchange derivatives 11,809 — 9,385 2,424 Embedded derivative asset 18,998 — — 18,998 Total $ 358,300 $ — $ 12,365 $ 345,935 Derivative Liabilities Commodity derivatives $ 343,343 $ 956 $ 5,578 $ 336,809 Foreign exchange derivatives 69,466 — 9,385 60,081 Total $ 412,809 $ 956 $ 14,963 $ 396,890 Derivative assets and liabilities with maturities of 12 months or less are recorded in other current assets and other current liabilities, respectively, on our Condensed Consolidated Balance Sheets. Derivative assets and liabilities with maturities greater than 12 months are recorded in other assets and other liabilities, respectively, on our Condensed Consolidated Balance Sheets. The amount of long-term derivative assets, excluding derivatives designated as cash flow or fair value hedges, recorded on our Condensed Consolidated Balance Sheets as of November 30, 2020, and August 31, 2020, was $17.1 million and $21.2 million, respectively. The amount of long-term derivative liabilities, excluding derivatives designated as cash flow or fair value hedges, recorded on our Condensed Consolidated Balance Sheets as of November 30, 2020, and August 31, 2020, was $3.9 million and $5.4 million, respectively.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densed Consolidated Statements of Operations for the three months ended November 30, 2020 and 2019. Three Months Ended Location of Gain (Loss) 2020 2019 (Dollars in thousands) Commodity derivatives Cost of goods sold $ (201,362) $ 42,674 Foreign exchange derivatives Cost of goods sold 22,641 (10,161) Foreign exchange derivatives Marketing, general and administrative expenses 608 1,743 Embedded derivative Other income 1,564 1,569 Total $ (176,549) $ 35,825 Commodity Contracts As of November 30, 2020, and August 31, 2020, we had outstanding commodity futures and options contracts that were used as economic hedges, as well as fixed-price forward contracts related to physical purchases and sales of commodities. The table below presents the notional volumes for all outstanding commodity contracts. November 30, 2020 August 31, 2020 Long Short Long Short (Units in thousands) Grain and oilseed (bushels) 890,158 1,270,756 664,673 892,303 Energy products (barrels) 5,934 8,774 10,028 6,570 Processed grain and oilseed (tons) 717 5,378 657 3,304 Crop nutrients (tons) 35 147 74 127 Ocean freight (metric tons) 585 — 1,140 95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we have some risk exposure related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 of our foreign exchange derivative contracts was $1.2 billion as of November 30, 2020, and August 31, 2020. Embedded Derivative Asset Under the terms of our strategic investment in CF Nitrogen, if the CF Industries credit rating is reduced below certain levels by two of three specified credit ratings agencies, we are entitled to receive a nonrefundable annual payment of $5.0 million from CF Industries. These payments will continue on an annual basis until the date that the CF Industries credit rating is upgraded to or above certain levels by two of the three specified credit ratings agencies or February 1, 2026, whichever is earlier. Since the CF Industries credit rating was reduced below the specified levels during fiscal 2017, we have received an annual payment of $5.0 million from CF Industries. Gains totaling $1.6 million were recognized in other income in our Condensed Consolidated Statements of Operations for each of the three months ended November 30, 2020 and 2019. The fair value of the embedded derivative asset recorded on our Condensed Consolidated Balance Sheet as of November 30, 2020, was equal to $15.6 million. The current and long-term portions of the embedded derivative asset are included in other current assets and other assets on our Condensed Consolidated Balance Sheets, respectively. See Note 12, Fair Value Measurements, for additional information regarding valuation of the embedded derivative asset. Derivatives Designated as Cash Flow Hedging Strategies Certain pay-fixed, receive-variable, cash-settled swaps are designated as cash flow hedges of future crude oil purchases in our Energy segment. We also designate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As of November 30, 2020, and August 31, 2020, the aggregate notional amount of cash flow hedges was 7.7 million and 9.7 million barrels, respectively. The following table presents the fair value of our commodity derivative instruments designated as cash flow hedges and the line items on our Condensed Consolidated Balance Sheets in which they are recorded. Derivative Assets Derivative Liabilities Balance Sheet Location November 30, 2020 August 31, Balance Sheet Location November 30, 2020 August 31, (Dollars in thousands) (Dollars in thousands) Other current assets $ 29,518 $ 34,052 Other current liabilities $ 2,313 $ 8,821 The following table presents the pretax gains (losses) recorded in other comprehensive income relating to cash flow hedges for the three months ended November 30, 2020 and 2019: Three Months Ended 2020 2019 (Dollars in thousands) Commodity derivatives $ 1,974 $ (7,103) The following table presents the pretax gains relating to cash flow hedges that were reclassified from accumulated other comprehensive loss into our Condensed Consolidated Statements of Operations for the three months ended November 30, 2020 and 2019: Three Months Ended Location of Gain 2020 2019 (Dollars in thousands) Commodity derivatives Cost of goods sold $ 12,673 $ 4,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0</t>
        </is>
      </c>
    </row>
    <row r="3">
      <c r="A3" s="3" t="inlineStr">
        <is>
          <t>Fair Value Disclosures [Abstract]</t>
        </is>
      </c>
    </row>
    <row r="4">
      <c r="A4" s="4" t="inlineStr">
        <is>
          <t>Fair Value Measurements</t>
        </is>
      </c>
      <c r="B4" s="4" t="inlineStr">
        <is>
          <t>Fair Value Measurements ASC Topic 820, Fair Value Measurements,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under the circumstances. ASC Topic 820 describes three levels within its hierarchy that may be used to measure fair value, and our assessment of relevant instruments within those levels is as follow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Recurring fair value measurements as of November 30, 2020, and August 31, 2020, are as follows: November 30, 2020 Quoted Prices in Significant Significant Total (Dollars in thousands) Assets Commodity derivatives $ 2,034 $ 669,939 $ — $ 671,973 Foreign exchange derivatives — 16,635 — 16,635 Deferred compensation assets 38,826 — — 38,826 Embedded derivative asset — 15,563 — 15,563 Segregated investments 185,001 — — 185,001 Other assets 5,251 — — 5,251 Total $ 231,112 $ 702,137 $ — $ 933,249 Liabilities Commodity derivatives $ 10,747 $ 511,475 $ — $ 522,222 Foreign exchange derivatives — 44,455 — 44,455 Total $ 10,747 $ 555,930 $ — $ 566,677 August 31, 2020 Quoted Prices in Significant Significant Total (Dollars in thousands) Assets Commodity derivatives $ 5,762 $ 355,783 $ — $ 361,545 Foreign exchange derivatives — 11,523 — 11,523 Deferred compensation assets 47,669 — — 47,669 Embedded derivative asset — 18,998 — 18,998 Segregated investments 85,950 — — 85,950 Other assets 5,276 — — 5,276 Total $ 144,657 $ 386,304 $ — $ 530,961 Liabilities Commodity derivatives $ 6,037 $ 346,126 $ — $ 352,163 Foreign exchange derivatives — 69,467 — 69,467 Total $ 6,037 $ 415,593 $ — $ 421,630 Commodity and foreign exchange derivatives .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adjusted for location-specific inputs, and are classified within Level 2. Location-specific inputs are driven by local market supply and demand and are generally based on broker or dealer quotations or market transactions in either the listed or OTC markets. Changes in the fair values of these contracts are recognized in our Condensed Consolidated Statements of Operations as a component of cost of goods sold. Deferred compensation and other assets . Our deferred compensation investments consist primarily of rabbi trust assets that are valued based on unadjusted quoted prices on active exchanges and are classified within Level 1. Changes in the fair values of these other assets are primarily recognized in our Condensed Consolidated Statements of Operations as a component of marketing, general and administrative expenses. Embedded derivative asset . The embedded derivative asset relates to contingent payments inherent to our investment in CF Nitrogen. The inputs used in the fair value measurement include the probability of future upgrades and downgrades of the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1, Derivative Financial Instruments and Hedging Activities, for additional information. Segregated investments. Our segregated investments are composed primarily of U.S. Treasury securities, which are valued using quoted market prices and classified within Level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 [Text Block]</t>
        </is>
      </c>
      <c r="B4" s="4" t="inlineStr">
        <is>
          <t>Commitments and Contingencies Environmental We are required to comply with various environmental laws and regulations incidental to our normal business operations. To meet compliance requirements, we establish reserves for the future costs of remediation of identified issues that are both probable and can be reasonably estimated, which are included in cost of goods sold and marketing, general and administrative expenses in our Condensed Consolidated Statements of Operations. The resolution of any such matters may affect consolidated net income for any fiscal period; however, we believe any resulting liabilities, individually or in aggregate, will not have a material effect on our condensed consolidated financial statements during any fiscal year. Other Litigation and Claims We are involved as a defendant in various lawsuits, claims and disputes, which are in the normal course of our business. The resolution of any such matters may affect net income for any fiscal period; however, we believe any resulting liabilities, individually or in aggregate, will not have a material effect on our condensed consolidated financial statements during any fiscal year. Guarantees We are a guarantor for lines of credit and performance obligations of related, nonconsolidated companies. Our bank covenants allow maximum guarantees of $1.0 billion, of which $140.4 million were outstanding on November 30, 2020.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Nov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Nov. 30, 2020</t>
        </is>
      </c>
    </row>
    <row r="3">
      <c r="A3" s="3" t="inlineStr">
        <is>
          <t>Leases [Abstract]</t>
        </is>
      </c>
    </row>
    <row r="4">
      <c r="A4" s="4" t="inlineStr">
        <is>
          <t>Leases of Lessee Disclosure [Text Block]</t>
        </is>
      </c>
      <c r="B4" s="4" t="inlineStr">
        <is>
          <t xml:space="preserve">Leases We assess arrangements at inception to determine whether they contain a lease. An arrangement is considered to contain a lease if it conveys the right to control the use of an asset for a period of time in exchange for consideration. The right to control the use of an asset must include both (a) the right to obtain substantially all economic benefits associated with an identified asset and (b) the right to direct how and for what purpose the identified asset is used. Certain arrangements provide us with the right to use an identified asset; however, most of these arrangements are not considered to represent a lease as we do not control how and for what purpose the identified asset is used. For example, our supply agreements, warehousing and distribution services agreements, and transportation services agreements generally do not contain leases. We lease property, plant and equipment used in our operations primarily under operating lease agreements and, to a lesser extent, under finance lease agreements. Our operating leases are primarily for railcars, equipment, vehicles and office space, many of which contain renewal options and escalation clauses. Renewal options are included as part of the right of use asset and liability when it is reasonably certain that we will exercise the renewal option; however, renewal options are generally not included as we are not reasonably certain to exercise such options. Operating lease right of use assets and liabilities for operating leases are recognized at the lease commencement date for leases in excess of 12 months based on the present value of lease payments over the lease term. For measurement and classification of lease agreements, lease and nonlease components are grouped into a single lease component for all asset classes. Variable lease payments are excluded from measurement of right of use assets and liabilities and generally include payments for nonlease components such as maintenance costs, payments for leased assets beyond their noncancelable lease term and payments for other nonlease components such as sales tax. The discount rate used to calculate present value is our collateralized incremental borrowing rate or, if available, the rate implicit in the lease. The incremental borrowing rate is determined for each lease based primarily on its lease term. Certain lease arrangements include rental payments adjusted annually based on changes in an inflation index. Our lease arrangements generally do not contain residual value guarantees or material restrictive covenants. Lease expense is recognized on a straight-line basis over the lease term. The components of lease expense recognized in our Condensed Consolidated Statements of Operations are as follows: Three Months Ended 2020 2019 (Dollars in thousands) Operating lease expense $ 17,914 $ 16,480 Finance lease expense: Amortization of assets 2,055 2,189 Interest on lease liabilities 246 224 Short-term lease expense 4,356 3,343 Variable lease expense 678 116 Total net lease expense* $ 25,249 $ 22,352 *Income related to sub-lease activity is not material and has been excluded from the table above. Supplemental balance sheet information related to operating and finance leases is as follows: Balance Sheet Location November 30, 2020 August 31, 2020 (Dollars in thousands) Operating leases Assets Operating lease right of use assets Other assets $ 251,968 $ 257,834 Liabilities Current operating lease liabilities Accrued expenses 56,531 57,200 Long-term operating lease liabilities Other liabilities 198,481 203,691 Total operating lease liabilities $ 255,012 $ 260,891 Finance leases Assets Finance lease assets Property, plant and equipment $ 42,449 $ 44,860 Liabilities Current finance lease liabilities Current portion of long-term debt 7,236 7,993 Long-term finance lease liabilities Long-term debt 21,636 23,467 Total finance lease liabilities $ 28,872 $ 31,460 Weighted average remaining lease term (in years) Operating leases 8.2 8.3 Finance leases 6.2 6.0 Weighted average discount rate Operating leases 3.10 % 3.11 % Finance leases 3.41 % 3.33 % Supplemental cash flow and other information related to operating and finance leases are as follows: Three Months Ended 2020 2019 (Dollars in thousands) Cash paid for amounts included in measurement of lease liabilities: Operating cash flows from operating leases $ 18,314 $ 15,722 Operating cash flows from finance leases 246 224 Financing cash flows from finance leases 2,869 1,673 Supplemental noncash information: Right of use assets obtained in exchange for lease liabilities 4,482 4,724 Right of use asset modifications 6,822 — Maturities of lease liabilities as of November 30, 2020, were as follows: November 30, 2020 Finance Leases Operating Leases (Dollars in thousands) Remainder of fiscal 2021 $ 5,755 $ 48,395 Fiscal 2022 7,049 53,090 Fiscal 2023 6,091 42,893 Fiscal 2024 3,482 34,307 Fiscal 2025 2,077 24,945 After fiscal 2025 8,076 96,394 Total maturities of lease liabilities 32,530 300,024 Less amounts representing interest 3,658 45,012 Present value of future minimum lease payments 28,872 255,012 Less current lease liabilities 7,236 56,531 Long-term lease liabilities $ 21,636 $ 198,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Nov. 30, 2020</t>
        </is>
      </c>
      <c r="C1" s="2" t="inlineStr">
        <is>
          <t>Aug. 31, 2020</t>
        </is>
      </c>
    </row>
    <row r="2">
      <c r="A2" s="3" t="inlineStr">
        <is>
          <t>Current assets [Abstract]</t>
        </is>
      </c>
    </row>
    <row r="3">
      <c r="A3" s="4" t="inlineStr">
        <is>
          <t>Cash and cash equivalents</t>
        </is>
      </c>
      <c r="B3" s="6" t="n">
        <v>143497</v>
      </c>
      <c r="C3" s="6" t="n">
        <v>140874</v>
      </c>
    </row>
    <row r="4">
      <c r="A4" s="4" t="inlineStr">
        <is>
          <t>Receivables</t>
        </is>
      </c>
      <c r="B4" s="5" t="n">
        <v>2804306</v>
      </c>
      <c r="C4" s="5" t="n">
        <v>2366047</v>
      </c>
    </row>
    <row r="5">
      <c r="A5" s="4" t="inlineStr">
        <is>
          <t>Inventories</t>
        </is>
      </c>
      <c r="B5" s="5" t="n">
        <v>3717833</v>
      </c>
      <c r="C5" s="5" t="n">
        <v>2742138</v>
      </c>
    </row>
    <row r="6">
      <c r="A6" s="4" t="inlineStr">
        <is>
          <t>Other current assets</t>
        </is>
      </c>
      <c r="B6" s="5" t="n">
        <v>1678327</v>
      </c>
      <c r="C6" s="5" t="n">
        <v>1017488</v>
      </c>
    </row>
    <row r="7">
      <c r="A7" s="4" t="inlineStr">
        <is>
          <t>Total current assets</t>
        </is>
      </c>
      <c r="B7" s="5" t="n">
        <v>8343963</v>
      </c>
      <c r="C7" s="5" t="n">
        <v>6266547</v>
      </c>
    </row>
    <row r="8">
      <c r="A8" s="4" t="inlineStr">
        <is>
          <t>Investments</t>
        </is>
      </c>
      <c r="B8" s="5" t="n">
        <v>3666474</v>
      </c>
      <c r="C8" s="5" t="n">
        <v>3630033</v>
      </c>
    </row>
    <row r="9">
      <c r="A9" s="4" t="inlineStr">
        <is>
          <t>Property, plant and equipment</t>
        </is>
      </c>
      <c r="B9" s="5" t="n">
        <v>4903212</v>
      </c>
      <c r="C9" s="5" t="n">
        <v>4957938</v>
      </c>
    </row>
    <row r="10">
      <c r="A10" s="4" t="inlineStr">
        <is>
          <t>Other assets</t>
        </is>
      </c>
      <c r="B10" s="5" t="n">
        <v>1117301</v>
      </c>
      <c r="C10" s="5" t="n">
        <v>1139429</v>
      </c>
    </row>
    <row r="11">
      <c r="A11" s="4" t="inlineStr">
        <is>
          <t>Total assets</t>
        </is>
      </c>
      <c r="B11" s="5" t="n">
        <v>18030950</v>
      </c>
      <c r="C11" s="5" t="n">
        <v>15993947</v>
      </c>
    </row>
    <row r="12">
      <c r="A12" s="3" t="inlineStr">
        <is>
          <t>Current liabilities [Abstract]</t>
        </is>
      </c>
    </row>
    <row r="13">
      <c r="A13" s="4" t="inlineStr">
        <is>
          <t>Notes payable</t>
        </is>
      </c>
      <c r="B13" s="5" t="n">
        <v>2039083</v>
      </c>
      <c r="C13" s="5" t="n">
        <v>1575491</v>
      </c>
    </row>
    <row r="14">
      <c r="A14" s="4" t="inlineStr">
        <is>
          <t>Current portion of long-term debt</t>
        </is>
      </c>
      <c r="B14" s="5" t="n">
        <v>168376</v>
      </c>
      <c r="C14" s="5" t="n">
        <v>189287</v>
      </c>
    </row>
    <row r="15">
      <c r="A15" s="4" t="inlineStr">
        <is>
          <t>Accounts payable</t>
        </is>
      </c>
      <c r="B15" s="5" t="n">
        <v>2594543</v>
      </c>
      <c r="C15" s="5" t="n">
        <v>1724516</v>
      </c>
    </row>
    <row r="16">
      <c r="A16" s="4" t="inlineStr">
        <is>
          <t>Accrued expenses</t>
        </is>
      </c>
      <c r="B16" s="5" t="n">
        <v>391739</v>
      </c>
      <c r="C16" s="5" t="n">
        <v>501904</v>
      </c>
    </row>
    <row r="17">
      <c r="A17" s="4" t="inlineStr">
        <is>
          <t>Other current liabilities</t>
        </is>
      </c>
      <c r="B17" s="5" t="n">
        <v>1411872</v>
      </c>
      <c r="C17" s="5" t="n">
        <v>928843</v>
      </c>
    </row>
    <row r="18">
      <c r="A18" s="4" t="inlineStr">
        <is>
          <t>Total current liabilities</t>
        </is>
      </c>
      <c r="B18" s="5" t="n">
        <v>6605613</v>
      </c>
      <c r="C18" s="5" t="n">
        <v>4920041</v>
      </c>
    </row>
    <row r="19">
      <c r="A19" s="4" t="inlineStr">
        <is>
          <t>Long-term debt</t>
        </is>
      </c>
      <c r="B19" s="5" t="n">
        <v>1973360</v>
      </c>
      <c r="C19" s="5" t="n">
        <v>1601836</v>
      </c>
    </row>
    <row r="20">
      <c r="A20" s="4" t="inlineStr">
        <is>
          <t>Other liabilities</t>
        </is>
      </c>
      <c r="B20" s="5" t="n">
        <v>666121</v>
      </c>
      <c r="C20" s="5" t="n">
        <v>652897</v>
      </c>
    </row>
    <row r="21">
      <c r="A21" s="4" t="inlineStr">
        <is>
          <t>Commitments and contingencies (Note 13)</t>
        </is>
      </c>
      <c r="B21" s="4" t="inlineStr">
        <is>
          <t xml:space="preserve"> </t>
        </is>
      </c>
      <c r="C21" s="4" t="inlineStr">
        <is>
          <t xml:space="preserve"> </t>
        </is>
      </c>
    </row>
    <row r="22">
      <c r="A22" s="3" t="inlineStr">
        <is>
          <t>Equities:</t>
        </is>
      </c>
    </row>
    <row r="23">
      <c r="A23" s="4" t="inlineStr">
        <is>
          <t>Preferred stock</t>
        </is>
      </c>
      <c r="B23" s="5" t="n">
        <v>2264038</v>
      </c>
      <c r="C23" s="5" t="n">
        <v>2264038</v>
      </c>
    </row>
    <row r="24">
      <c r="A24" s="4" t="inlineStr">
        <is>
          <t>Equity certificates</t>
        </is>
      </c>
      <c r="B24" s="5" t="n">
        <v>5151408</v>
      </c>
      <c r="C24" s="5" t="n">
        <v>5161610</v>
      </c>
    </row>
    <row r="25">
      <c r="A25" s="4" t="inlineStr">
        <is>
          <t>Accumulated other comprehensive loss</t>
        </is>
      </c>
      <c r="B25" s="5" t="n">
        <v>-225007</v>
      </c>
      <c r="C25" s="5" t="n">
        <v>-233924</v>
      </c>
    </row>
    <row r="26">
      <c r="A26" s="4" t="inlineStr">
        <is>
          <t>Capital reserves</t>
        </is>
      </c>
      <c r="B26" s="5" t="n">
        <v>1586382</v>
      </c>
      <c r="C26" s="5" t="n">
        <v>1618147</v>
      </c>
    </row>
    <row r="27">
      <c r="A27" s="4" t="inlineStr">
        <is>
          <t>Total CHS Inc. equities</t>
        </is>
      </c>
      <c r="B27" s="5" t="n">
        <v>8776821</v>
      </c>
      <c r="C27" s="5" t="n">
        <v>8809871</v>
      </c>
    </row>
    <row r="28">
      <c r="A28" s="4" t="inlineStr">
        <is>
          <t>Noncontrolling interests</t>
        </is>
      </c>
      <c r="B28" s="5" t="n">
        <v>9035</v>
      </c>
      <c r="C28" s="5" t="n">
        <v>9302</v>
      </c>
    </row>
    <row r="29">
      <c r="A29" s="4" t="inlineStr">
        <is>
          <t>Total equities</t>
        </is>
      </c>
      <c r="B29" s="5" t="n">
        <v>8785856</v>
      </c>
      <c r="C29" s="5" t="n">
        <v>8819173</v>
      </c>
    </row>
    <row r="30">
      <c r="A30" s="4" t="inlineStr">
        <is>
          <t>Total liabilities and equities</t>
        </is>
      </c>
      <c r="B30" s="6" t="n">
        <v>18030950</v>
      </c>
      <c r="C30" s="6" t="n">
        <v>15993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Nov. 30, 2020</t>
        </is>
      </c>
    </row>
    <row r="3">
      <c r="A3" s="3" t="inlineStr">
        <is>
          <t>Accounting Policies [Abstract]</t>
        </is>
      </c>
    </row>
    <row r="4">
      <c r="A4" s="4" t="inlineStr">
        <is>
          <t>Basis of Accounting, Policy</t>
        </is>
      </c>
      <c r="B4" s="4" t="inlineStr">
        <is>
          <t>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t>
        </is>
      </c>
    </row>
    <row r="5">
      <c r="A5" s="4" t="inlineStr">
        <is>
          <t>Consolidation, Policy</t>
        </is>
      </c>
      <c r="B5" s="4" t="inlineStr">
        <is>
          <t>should be read in conjunction with the consolidated financial statements and notes thereto for the year ended August 31, 2020, included in our Annual Report on Form 10-K, filed with the Securities and Exchange Commission ("SEC").</t>
        </is>
      </c>
    </row>
    <row r="6">
      <c r="A6" s="4" t="inlineStr">
        <is>
          <t>Significant Accounting Policies [Text Block]</t>
        </is>
      </c>
      <c r="B6" s="4" t="inlineStr">
        <is>
          <t>Significant Accounting Policies The following significant accounting policy was updated or changed since our Annual Report on Form 10-K for the year ended August 31, 2020. Receivables As described in the "Recent Accounting Pronouncements" section, we adopted Accounting Standards Update ("ASU") No. 2016-13, Financial Instruments - Credit Losses ("ASC Topic 326"): Measurement of Credit Losses on Financial Instruments</t>
        </is>
      </c>
    </row>
    <row r="7">
      <c r="A7" s="4" t="inlineStr">
        <is>
          <t>Recent Accounting Pronouncements</t>
        </is>
      </c>
      <c r="B7" s="4" t="inlineStr">
        <is>
          <t>Recent Accounting Pronouncements Except for the recent accounting pronouncement described below, other recent accounting pronouncements are not expected to have a material impact on our condensed consolidated financial statements. Adopted In June 2016, the Financial Accounting Standards Board issued ASC Topic 326.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 sheet credit exposures. Entities are required to apply the provisions of this ASU as a cumulative-effect adjustment to the opening balance of capital reserves as of the beginning of the first reporting period in which the guidance is adopted. As part of our adoption efforts, we performed various data-gathering activities, developed a credit losses model, performed data analyses and made accounting policy election determinations. The impact of adoption did not have a material impact on our condensed consolidated financial statements. Not Yet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Nov. 30, 2020</t>
        </is>
      </c>
    </row>
    <row r="3">
      <c r="A3" s="3" t="inlineStr">
        <is>
          <t>Revenue from Contract with Customer [Abstract]</t>
        </is>
      </c>
    </row>
    <row r="4">
      <c r="A4" s="4" t="inlineStr">
        <is>
          <t>Disaggregation of Revenues</t>
        </is>
      </c>
      <c r="B4" s="4" t="inlineStr">
        <is>
          <t xml:space="preserve">The following table presents revenues recognized under Accounting Standards Codification ("ASC") Topic 606, Revenue from Contracts with Customers ("ASC Topic 606"), disaggregated by reportable segment, as well as the amount of revenues recognized under ASC Topic 815, Derivatives and Hedging ("ASC Topic 815"), and other applicable accounting guidance for the three months ended November 30, 2020 and 2019. Other applicable accounting guidance primarily includes revenues recognized under ASC Topic 842, Leases , and ASC Topic 470, Debt , that fall outside the scope of ASC Topic 606. ASC Topic 606 ASC Topic 815 Other Guidance Total Revenues Three Months Ended November 30, 2020 (Dollars in thousands) Energy $ 1,064,963 $ 192,884 $ — $ 1,257,847 Ag 1,344,508 6,087,241 13,653 7,445,402 Corporate and Other 6,460 — 5,934 12,394 Total revenues $ 2,415,931 $ 6,280,125 $ 19,587 $ 8,715,643 Three Months Ended November 30, 2019 Energy $ 1,693,848 $ 201,575 $ — $ 1,895,423 Ag 1,358,626 4,316,087 37,142 5,711,855 Corporate and Other 5,541 — 8,666 14,207 Total revenues $ 3,058,015 $ 4,517,662 $ 45,808 $ 7,621,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Nov. 30, 2020</t>
        </is>
      </c>
    </row>
    <row r="3">
      <c r="A3" s="3" t="inlineStr">
        <is>
          <t>Receivables [Abstract]</t>
        </is>
      </c>
    </row>
    <row r="4">
      <c r="A4" s="4" t="inlineStr">
        <is>
          <t>Schedule of Accounts, Notes, Loans and Financing Receivable</t>
        </is>
      </c>
      <c r="B4" s="4" t="inlineStr">
        <is>
          <t xml:space="preserve">November 30, August 31, (Dollars in thousands) Trade accounts receivable $ 1,897,540 $ 1,476,585 CHS Capital short-term notes receivable 586,037 563,934 Other 474,510 491,068 Gross receivables 2,958,087 2,531,587 Less: allowances and reserves 153,781 165,540 Total receivables $ 2,804,306 $ 2,366,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0</t>
        </is>
      </c>
    </row>
    <row r="3">
      <c r="A3" s="3" t="inlineStr">
        <is>
          <t>Inventory Disclosure [Abstract]</t>
        </is>
      </c>
    </row>
    <row r="4">
      <c r="A4" s="4" t="inlineStr">
        <is>
          <t>Schedule of Inventory, Current</t>
        </is>
      </c>
      <c r="B4" s="4" t="inlineStr">
        <is>
          <t xml:space="preserve">November 30, August 31, (Dollars in thousands) Grain and oilseed $ 1,975,810 $ 1,064,079 Energy 715,199 696,858 Agronomy 851,127 822,535 Processed grain and oilseed 130,511 126,022 Other 45,186 32,644 Total inventories $ 3,717,833 $ 2,742,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Nov. 30, 2020</t>
        </is>
      </c>
    </row>
    <row r="3">
      <c r="A3" s="3" t="inlineStr">
        <is>
          <t>Investments [Abstract]</t>
        </is>
      </c>
    </row>
    <row r="4">
      <c r="A4" s="4" t="inlineStr">
        <is>
          <t>Investment Holdings, Schedule of Investments [Table Text Block]</t>
        </is>
      </c>
      <c r="B4" s="4" t="inlineStr">
        <is>
          <t xml:space="preserve">November 30, August 31, (Dollars in thousands) Equity method investments: CF Industries Nitrogen, LLC $ 2,684,306 $ 2,662,618 Ventura Foods, LLC 388,869 381,351 Ardent Mills, LLC 211,120 208,927 Other equity method investments 258,049 253,182 Other investments 124,130 123,955 Total investments $ 3,666,474 $ 3,630,033 </t>
        </is>
      </c>
    </row>
    <row r="5">
      <c r="A5" s="4" t="inlineStr">
        <is>
          <t>Equity Method Investments [Table Text Block]</t>
        </is>
      </c>
      <c r="B5" s="4" t="inlineStr">
        <is>
          <t>The following table provides summarized unaudited financial information for our equity method investment in CF Nitrogen for the three months ended November 30, 2020 and 2019: Three Months Ended 2020 2019 Net sales $ 606,340 $ 649,638 Gross profit 94,068 149,573 Net earnings 81,173 140,490 Earnings attributable to CHS Inc. 21,688 34,834 The following table provides aggregate summarized unaudited financial information for our equity method investment in Ventura Foods for the three months ended November 30, 2020 and 2019: Three Months Ended 2020 2019 Net sales $ 579,074 $ 629,360 Gross profit 72,522 106,140 Net earnings 25,102 26,126 Earnings attributable to CHS Inc. 12,551 13,063 The following table provides aggregate summarized unaudited financial information for our equity method investments in Ardent Mills and TEMCO for the three months ended November 30, 2020 and 2019: Three Months Ended 2020 2019 Net sales $ 2,795,940 $ 1,587,493 Gross profit 131,904 97,570 Net earnings 64,554 35,451 Earnings attributable to CHS Inc. 12,627 (4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3 Months Ended</t>
        </is>
      </c>
    </row>
    <row r="2">
      <c r="B2" s="2" t="inlineStr">
        <is>
          <t>Nov. 30, 2020</t>
        </is>
      </c>
    </row>
    <row r="3">
      <c r="A3" s="3" t="inlineStr">
        <is>
          <t>Debt Disclosure [Abstract]</t>
        </is>
      </c>
    </row>
    <row r="4">
      <c r="A4" s="4" t="inlineStr">
        <is>
          <t>Schedule of Long-term Debt Instruments</t>
        </is>
      </c>
      <c r="B4" s="4" t="inlineStr">
        <is>
          <t xml:space="preserve">November 30, August 31, (Dollars in thousands) Notes payable $ 1,268,772 $ 763,215 CHS Capital notes payable 770,311 812,276 Total notes payable $ 2,039,083 $ 1,575,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ies (Tables)</t>
        </is>
      </c>
      <c r="B1" s="2" t="inlineStr">
        <is>
          <t>3 Months Ended</t>
        </is>
      </c>
    </row>
    <row r="2">
      <c r="B2" s="2" t="inlineStr">
        <is>
          <t>Nov. 30, 2020</t>
        </is>
      </c>
    </row>
    <row r="3">
      <c r="A3" s="3" t="inlineStr">
        <is>
          <t>Class of Stock [Line Items]</t>
        </is>
      </c>
    </row>
    <row r="4">
      <c r="A4" s="4" t="inlineStr">
        <is>
          <t>Schedule of Accumulated Other Comprehensive Income (Loss)</t>
        </is>
      </c>
      <c r="B4" s="4" t="inlineStr">
        <is>
          <t>Pension and Other Postretirement Benefits Cash Flow Hedges Foreign Currency Translation Adjustment Total (Dollars in thousands) Balance as of August 31, 2020, net of tax $ (159,680) $ 10,886 $ (85,130) $ (233,924) Other comprehensive income (loss), before tax: Amounts before reclassifications (125) 14,506 3,629 18,010 Amounts reclassified 4,977 (12,284) — (7,307) Total other comprehensive income, before tax 4,852 2,222 3,629 10,703 Tax effect (1,207) (553) (26) (1,786) Other comprehensive income, net of tax 3,645 1,669 3,603 8,917 Balance as of November 30, 2020, net of tax $ (156,035) $ 12,555 $ (81,527) $ (225,007) Pension and Other Postretirement Benefits Cash Flow Hedges Foreign Currency Translation Adjustment Total (Dollars in thousands) Balance as of August 31, 2019, net of tax $ (172,478) $ 15,297 $ (69,752) $ (226,933) Other comprehensive income (loss), before tax: Amounts before reclassifications (85) (3,331) (2,411) (5,827) Amounts reclassified 4,977 (4,473) — 504 Total other comprehensive income (loss), before tax 4,892 (7,804) (2,411) (5,323) Tax effect 181 1,932 1,572 3,685 Other comprehensive income (loss), net of tax 5,073 (5,872) (839) (1,638) Balance as of November 30, 2019, net of tax $ (167,405) $ 9,425 $ (70,591) $ (228,571)</t>
        </is>
      </c>
    </row>
    <row r="5">
      <c r="A5" s="4" t="inlineStr">
        <is>
          <t>Schedule of Stockholders Equity</t>
        </is>
      </c>
      <c r="B5" s="4" t="inlineStr">
        <is>
          <t xml:space="preserve">Changes in equities for the three months ended November 30, 2020 and 2019, are as follows: Equity Certificates Accumulated Capital Nonpatronage Nonqualified Equity Certificates Preferred Capital Noncontrolling Total (Dollars in thousands) Balances, August 31, 2020 $ 3,724,187 $ 28,727 $ 1,408,696 $ 2,264,038 $ (233,924) $ 1,618,147 $ 9,302 $ 8,819,173 Reversal of prior year redemption estimates 7,726 — — — — — — 7,726 Redemptions of equities (6,539) (31) (1,156) — — — — (7,726) Preferred stock dividends — — — — — (84,334) — (84,334) Other, net (654) (47) (197) — — (7,798) 35 (8,661) Net income (loss) — — — — — 69,671 (302) 69,369 Other comprehensive income, net of tax — — — — 8,917 — — 8,917 Estimated 2021 cash patronage refunds — — — — — (9,304) — (9,304) Estimated 2021 equity redemptions (9,304) — — — — — — (9,304) Balances, November 30, 2020 $ 3,715,416 $ 28,649 $ 1,407,343 $ 2,264,038 $ (225,007) $ 1,586,382 $ 9,035 $ 8,785,856 Equity Certificates Accumulated Capital Nonpatronage Nonqualified Equity Certificates Preferred Capital Noncontrolling Total (Dollars in thousands) Balances, August 31, 2019 $ 3,753,493 $ 29,074 $ 1,206,310 $ 2,264,038 $ (226,933) $ 1,584,158 $ 7,390 $ 8,617,530 Reversal of prior year redemption estimates 5,447 — — — — — — 5,447 Redemptions of equities (4,721) (54) (672) — — — — (5,447) Preferred stock dividends — — — — — (84,334) — (84,334) ASC Topic 842 cumulative-effect adjustment — — — — — 33,707 — 33,707 Other, net (8) — (39) — — (1,312) 410 (949) Net income — — — — — 177,882 855 178,737 Other comprehensive loss, net of tax — — — — (1,638) — — (1,638) Estimated 2020 cash patronage refunds — — — — — (28,504) — (28,504) Estimated 2020 equity redemptions (91,633) — — — — — — (91,633) Balances, November 30, 2019 $ 3,662,578 $ 29,020 $ 1,205,599 $ 2,264,038 $ (228,571) $ 1,681,597 $ 8,655 $ 8,622,916 </t>
        </is>
      </c>
    </row>
    <row r="6">
      <c r="A6" s="4" t="inlineStr">
        <is>
          <t>Preferred Stock [Text Block]</t>
        </is>
      </c>
      <c r="B6" s="4" t="inlineStr">
        <is>
          <t xml:space="preserve">Preferred Stock Dividends The following is a summary of dividends per share by series of preferred stock for the three months ended November 30, 2020 and 2019. Due to the timing of dividend declarations during the first quarter of each fiscal year, the per share amount of dividends is comprised of two quarterly dividend declarations for each period. Three Months Ended Nasdaq symbol 2020 2019 Series of preferred stock: (Dollars per share) 8% Cumulative Redeemable CHSCP $ 1.00 $ 1.00 Class B Cumulative Redeemable, Series 1 CHSCO 0.98 0.98 Class B Reset Rate Cumulative Redeemable, Series 2 CHSCN 0.88 0.88 Class B Reset Rate Cumulative Redeemable, Series 3 CHSCM 0.84 0.84 Class B Cumulative Redeemable, Series 4 CHSCL 0.94 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 Schedule of Net Benefit Costs (Tables)</t>
        </is>
      </c>
      <c r="B1" s="2" t="inlineStr">
        <is>
          <t>3 Months Ended</t>
        </is>
      </c>
    </row>
    <row r="2">
      <c r="B2" s="2" t="inlineStr">
        <is>
          <t>Nov. 30, 2020</t>
        </is>
      </c>
    </row>
    <row r="3">
      <c r="A3" s="3" t="inlineStr">
        <is>
          <t>Retirement Benefits [Abstract]</t>
        </is>
      </c>
    </row>
    <row r="4">
      <c r="A4" s="4" t="inlineStr">
        <is>
          <t>Schedule of Net Benefit Costs of Assumptions Used</t>
        </is>
      </c>
      <c r="B4" s="4" t="inlineStr">
        <is>
          <t>Components of net periodic benefit costs for the three months ended November 30, 2020 and 2019, are as follows: Three Months Ended Qualified Nonqualified Other Benefits 2020 2019 2020 2019 2020 2019 Components of net periodic benefit costs: (Dollars in thousands) Service cost $ 11,307 $ 10,538 $ 108 $ 101 $ 297 $ 262 Interest cost 4,141 5,431 68 107 123 187 Expected return on assets (10,910) (11,671) — — — — Prior service cost (credit) amortization 45 45 (28) (28) (111) (111) Actuarial loss (gain) amortization 5,447 5,396 53 25 (341) (348) Net periodic benefit cost (benefit) $ 10,030 $ 9,739 $ 201 $ 205 $ (32)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Nov. 30, 2020</t>
        </is>
      </c>
    </row>
    <row r="3">
      <c r="A3" s="3" t="inlineStr">
        <is>
          <t>Derivative Instruments and Hedging Activities Disclosure [Abstract]</t>
        </is>
      </c>
    </row>
    <row r="4">
      <c r="A4" s="4" t="inlineStr">
        <is>
          <t>Reconciliation of gross and net fair values of assets and liabilities subject to offsetting arrangements</t>
        </is>
      </c>
      <c r="B4" s="4" t="inlineStr">
        <is>
          <t xml:space="preserve">November 30, 2020 Amounts Not Offset on Condensed Consolidated Balance Sheet but Eligible for Offsetting Gross Amount Recognized Cash Collateral Derivative Instruments Net Amount (Dollars in thousands) Derivative Assets Commodity derivatives $ 642,455 $ — $ 2,036 $ 640,419 Foreign exchange derivatives 16,684 — 7,629 9,055 Embedded derivative asset 15,563 — — 15,563 Total $ 674,702 $ — $ 9,665 $ 665,037 Derivative Liabilities Commodity derivatives $ 519,909 $ 1,447 $ 9,890 $ 508,572 Foreign exchange derivatives 44,455 — 7,629 36,826 Total $ 564,364 $ 1,447 $ 17,519 $ 545,398 August 31, 2020 Amounts Not Offset on Condensed Consolidated Balance Sheet but Eligible for Offsetting Gross Amount Recognized Cash Collateral Derivative Instruments Net Amount (Dollars in thousands) Derivative Assets Commodity derivatives $ 327,493 $ — $ 2,980 $ 324,513 Foreign exchange derivatives 11,809 — 9,385 2,424 Embedded derivative asset 18,998 — — 18,998 Total $ 358,300 $ — $ 12,365 $ 345,935 Derivative Liabilities Commodity derivatives $ 343,343 $ 956 $ 5,578 $ 336,809 Foreign exchange derivatives 69,466 — 9,385 60,081 Total $ 412,809 $ 956 $ 14,963 $ 396,890 </t>
        </is>
      </c>
    </row>
    <row r="5">
      <c r="A5" s="4" t="inlineStr">
        <is>
          <t>Derivatives Not Designated as Hedging Instruments</t>
        </is>
      </c>
      <c r="B5" s="4" t="inlineStr">
        <is>
          <t xml:space="preserve">The majority of our derivative instruments have not been designated as hedging instruments. The following table sets forth the pretax gains (losses) on derivatives not accounted for as hedging instruments that have been included in our Condensed Consolidated Statements of Operations for the three months ended November 30, 2020 and 2019. Three Months Ended Location of Gain (Loss) 2020 2019 (Dollars in thousands) Commodity derivatives Cost of goods sold $ (201,362) $ 42,674 Foreign exchange derivatives Cost of goods sold 22,641 (10,161) Foreign exchange derivatives Marketing, general and administrative expenses 608 1,743 Embedded derivative Other income 1,564 1,569 Total $ (176,549) $ 35,825 </t>
        </is>
      </c>
    </row>
    <row r="6">
      <c r="A6" s="4" t="inlineStr">
        <is>
          <t>Schedule of Derivative Instruments, Purchase and Sales Contracts</t>
        </is>
      </c>
      <c r="B6" s="4" t="inlineStr">
        <is>
          <t>all outstanding commodity contracts. November 30, 2020 August 31, 2020 Long Short Long Short (Units in thousands) Grain and oilseed (bushels) 890,158 1,270,756 664,673 892,303 Energy products (barrels) 5,934 8,774 10,028 6,570 Processed grain and oilseed (tons) 717 5,378 657 3,304 Crop nutrients (tons) 35 147 74 127 Ocean freight (metric tons) 585 — 1,140 95</t>
        </is>
      </c>
    </row>
    <row r="7">
      <c r="A7" s="4" t="inlineStr">
        <is>
          <t>Schedule of Derivative Instruments in Statement of Financial Position, Fair Value</t>
        </is>
      </c>
      <c r="B7" s="4" t="inlineStr">
        <is>
          <t xml:space="preserve">The following table presents the fair value of our commodity derivative instruments designated as cash flow hedges and the line items on our Condensed Consolidated Balance Sheets in which they are recorded. Derivative Assets Derivative Liabilities Balance Sheet Location November 30, 2020 August 31, Balance Sheet Location November 30, 2020 August 31, (Dollars in thousands) (Dollars in thousands) Other current assets $ 29,518 $ 34,052 Other current liabilities $ 2,313 $ 8,821 </t>
        </is>
      </c>
    </row>
    <row r="8">
      <c r="A8" s="4" t="inlineStr">
        <is>
          <t>Schedule of Derivative Instruments, Effect on Other Comprehensive Income (Loss)</t>
        </is>
      </c>
      <c r="B8" s="4" t="inlineStr">
        <is>
          <t>The following table presents the pretax gains (losses) recorded in other comprehensive income relating to cash flow hedges for the three months ended November 30, 2020 and 2019: Three Months Ended 2020 2019 (Dollars in thousands) Commodity derivatives $ 1,974 $ (7,103)</t>
        </is>
      </c>
    </row>
    <row r="9">
      <c r="A9" s="4" t="inlineStr">
        <is>
          <t>Schedule of Cash Flow Hedges Included in Accumulated Other Comprehensive Income (Loss)</t>
        </is>
      </c>
      <c r="B9" s="4" t="inlineStr">
        <is>
          <t xml:space="preserve">The following table presents the pretax gains relating to cash flow hedges that were reclassified from accumulated other comprehensive loss into our Condensed Consolidated Statements of Operations for the three months ended November 30, 2020 and 2019: Three Months Ended Location of Gain 2020 2019 (Dollars in thousands) Commodity derivatives Cost of goods sold $ 12,673 $ 4,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Nov. 30, 2020</t>
        </is>
      </c>
    </row>
    <row r="3">
      <c r="A3" s="3" t="inlineStr">
        <is>
          <t>Fair Value Disclosures [Abstract]</t>
        </is>
      </c>
    </row>
    <row r="4">
      <c r="A4" s="4" t="inlineStr">
        <is>
          <t>Fair Value Measurements, Recurring and Nonrecurring</t>
        </is>
      </c>
      <c r="B4" s="4" t="inlineStr">
        <is>
          <t xml:space="preserve">November 30, 2020 Quoted Prices in Significant Significant Total (Dollars in thousands) Assets Commodity derivatives $ 2,034 $ 669,939 $ — $ 671,973 Foreign exchange derivatives — 16,635 — 16,635 Deferred compensation assets 38,826 — — 38,826 Embedded derivative asset — 15,563 — 15,563 Segregated investments 185,001 — — 185,001 Other assets 5,251 — — 5,251 Total $ 231,112 $ 702,137 $ — $ 933,249 Liabilities Commodity derivatives $ 10,747 $ 511,475 $ — $ 522,222 Foreign exchange derivatives — 44,455 — 44,455 Total $ 10,747 $ 555,930 $ — $ 566,677 August 31, 2020 Quoted Prices in Significant Significant Total (Dollars in thousands) Assets Commodity derivatives $ 5,762 $ 355,783 $ — $ 361,545 Foreign exchange derivatives — 11,523 — 11,523 Deferred compensation assets 47,669 — — 47,669 Embedded derivative asset — 18,998 — 18,998 Segregated investments 85,950 — — 85,950 Other assets 5,276 — — 5,276 Total $ 144,657 $ 386,304 $ — $ 530,961 Liabilities Commodity derivatives $ 6,037 $ 346,126 $ — $ 352,163 Foreign exchange derivatives — 69,467 — 69,467 Total $ 6,037 $ 415,593 $ — $ 421,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Nov. 30, 2020</t>
        </is>
      </c>
      <c r="C2" s="2" t="inlineStr">
        <is>
          <t>Nov. 30, 2019</t>
        </is>
      </c>
    </row>
    <row r="3">
      <c r="A3" s="3" t="inlineStr">
        <is>
          <t>Income Statement [Abstract]</t>
        </is>
      </c>
    </row>
    <row r="4">
      <c r="A4" s="4" t="inlineStr">
        <is>
          <t>Revenues</t>
        </is>
      </c>
      <c r="B4" s="6" t="n">
        <v>8715643</v>
      </c>
      <c r="C4" s="6" t="n">
        <v>7621485</v>
      </c>
    </row>
    <row r="5">
      <c r="A5" s="4" t="inlineStr">
        <is>
          <t>Cost of goods sold</t>
        </is>
      </c>
      <c r="B5" s="5" t="n">
        <v>8537539</v>
      </c>
      <c r="C5" s="5" t="n">
        <v>7295942</v>
      </c>
    </row>
    <row r="6">
      <c r="A6" s="4" t="inlineStr">
        <is>
          <t>Gross profit</t>
        </is>
      </c>
      <c r="B6" s="5" t="n">
        <v>178104</v>
      </c>
      <c r="C6" s="5" t="n">
        <v>325543</v>
      </c>
    </row>
    <row r="7">
      <c r="A7" s="4" t="inlineStr">
        <is>
          <t>Marketing, general and administrative expenses</t>
        </is>
      </c>
      <c r="B7" s="5" t="n">
        <v>170661</v>
      </c>
      <c r="C7" s="5" t="n">
        <v>168331</v>
      </c>
    </row>
    <row r="8">
      <c r="A8" s="4" t="inlineStr">
        <is>
          <t>Operating earnings</t>
        </is>
      </c>
      <c r="B8" s="5" t="n">
        <v>7443</v>
      </c>
      <c r="C8" s="5" t="n">
        <v>157212</v>
      </c>
    </row>
    <row r="9">
      <c r="A9" s="4" t="inlineStr">
        <is>
          <t>Interest Expense</t>
        </is>
      </c>
      <c r="B9" s="5" t="n">
        <v>25050</v>
      </c>
      <c r="C9" s="5" t="n">
        <v>34971</v>
      </c>
    </row>
    <row r="10">
      <c r="A10" s="4" t="inlineStr">
        <is>
          <t>Other income</t>
        </is>
      </c>
      <c r="B10" s="5" t="n">
        <v>-12624</v>
      </c>
      <c r="C10" s="5" t="n">
        <v>-13498</v>
      </c>
    </row>
    <row r="11">
      <c r="A11" s="4" t="inlineStr">
        <is>
          <t>Equity income from investments</t>
        </is>
      </c>
      <c r="B11" s="5" t="n">
        <v>-50023</v>
      </c>
      <c r="C11" s="5" t="n">
        <v>-49662</v>
      </c>
    </row>
    <row r="12">
      <c r="A12" s="4" t="inlineStr">
        <is>
          <t>Income before income taxes</t>
        </is>
      </c>
      <c r="B12" s="5" t="n">
        <v>45040</v>
      </c>
      <c r="C12" s="5" t="n">
        <v>185401</v>
      </c>
    </row>
    <row r="13">
      <c r="A13" s="4" t="inlineStr">
        <is>
          <t>Income tax (benefit) expense</t>
        </is>
      </c>
      <c r="B13" s="5" t="n">
        <v>-24329</v>
      </c>
      <c r="C13" s="5" t="n">
        <v>6664</v>
      </c>
    </row>
    <row r="14">
      <c r="A14" s="4" t="inlineStr">
        <is>
          <t>Net income</t>
        </is>
      </c>
      <c r="B14" s="5" t="n">
        <v>69369</v>
      </c>
      <c r="C14" s="5" t="n">
        <v>178737</v>
      </c>
    </row>
    <row r="15">
      <c r="A15" s="4" t="inlineStr">
        <is>
          <t>Net (loss) income attributable to noncontrolling interests</t>
        </is>
      </c>
      <c r="B15" s="5" t="n">
        <v>-302</v>
      </c>
      <c r="C15" s="5" t="n">
        <v>855</v>
      </c>
    </row>
    <row r="16">
      <c r="A16" s="4" t="inlineStr">
        <is>
          <t xml:space="preserve">Net income attributable to CHS Inc. </t>
        </is>
      </c>
      <c r="B16" s="6" t="n">
        <v>69671</v>
      </c>
      <c r="C16" s="6" t="n">
        <v>1778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Nov. 30, 2020</t>
        </is>
      </c>
    </row>
    <row r="3">
      <c r="A3" s="3" t="inlineStr">
        <is>
          <t>Leases [Abstract]</t>
        </is>
      </c>
    </row>
    <row r="4">
      <c r="A4" s="4" t="inlineStr">
        <is>
          <t>Lease, Cost [Table Text Block]</t>
        </is>
      </c>
      <c r="B4" s="4" t="inlineStr">
        <is>
          <t>Lease expense is recognized on a straight-line basis over the lease term. The components of lease expense recognized in our Condensed Consolidated Statements of Operations are as follows: Three Months Ended 2020 2019 (Dollars in thousands) Operating lease expense $ 17,914 $ 16,480 Finance lease expense: Amortization of assets 2,055 2,189 Interest on lease liabilities 246 224 Short-term lease expense 4,356 3,343 Variable lease expense 678 116 Total net lease expense* $ 25,249 $ 22,352 *Income related to sub-lease activity is not material and has been excluded from the table above.</t>
        </is>
      </c>
    </row>
    <row r="5">
      <c r="A5" s="4" t="inlineStr">
        <is>
          <t>Lease Balance Sheet disclosure [Table Text Block]</t>
        </is>
      </c>
      <c r="B5" s="4" t="inlineStr">
        <is>
          <t>Supplemental balance sheet information related to operating and finance leases is as follows: Balance Sheet Location November 30, 2020 August 31, 2020 (Dollars in thousands) Operating leases Assets Operating lease right of use assets Other assets $ 251,968 $ 257,834 Liabilities Current operating lease liabilities Accrued expenses 56,531 57,200 Long-term operating lease liabilities Other liabilities 198,481 203,691 Total operating lease liabilities $ 255,012 $ 260,891 Finance leases Assets Finance lease assets Property, plant and equipment $ 42,449 $ 44,860 Liabilities Current finance lease liabilities Current portion of long-term debt 7,236 7,993 Long-term finance lease liabilities Long-term debt 21,636 23,467 Total finance lease liabilities $ 28,872 $ 31,460 Weighted average remaining lease term (in years) Operating leases 8.2 8.3 Finance leases 6.2 6.0 Weighted average discount rate Operating leases 3.10 % 3.11 % Finance leases 3.41 % 3.33 %</t>
        </is>
      </c>
    </row>
    <row r="6">
      <c r="A6" s="4" t="inlineStr">
        <is>
          <t>Lease Cash flow and other information disclosure [Table Text Block]</t>
        </is>
      </c>
      <c r="B6" s="4" t="inlineStr">
        <is>
          <t xml:space="preserve">Supplemental cash flow and other information related to operating and finance leases are as follows: Three Months Ended 2020 2019 (Dollars in thousands) Cash paid for amounts included in measurement of lease liabilities: Operating cash flows from operating leases $ 18,314 $ 15,722 Operating cash flows from finance leases 246 224 Financing cash flows from finance leases 2,869 1,673 Supplemental noncash information: Right of use assets obtained in exchange for lease liabilities 4,482 4,724 Right of use asset modifications 6,822 — </t>
        </is>
      </c>
    </row>
    <row r="7">
      <c r="A7" s="4" t="inlineStr">
        <is>
          <t>Lease liability maturity [Table Text Block]</t>
        </is>
      </c>
      <c r="B7" s="4" t="inlineStr">
        <is>
          <t xml:space="preserve">Maturities of lease liabilities as of November 30, 2020, were as follows: November 30, 2020 Finance Leases Operating Leases (Dollars in thousands) Remainder of fiscal 2021 $ 5,755 $ 48,395 Fiscal 2022 7,049 53,090 Fiscal 2023 6,091 42,893 Fiscal 2024 3,482 34,307 Fiscal 2025 2,077 24,945 After fiscal 2025 8,076 96,394 Total maturities of lease liabilities 32,530 300,024 Less amounts representing interest 3,658 45,012 Present value of future minimum lease payments 28,872 255,012 Less current lease liabilities 7,236 56,531 Long-term lease liabilities $ 21,636 $ 198,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s - Narrative (Details) - USD ($) $ in Millions</t>
        </is>
      </c>
      <c r="B1" s="2" t="inlineStr">
        <is>
          <t>3 Months Ended</t>
        </is>
      </c>
    </row>
    <row r="2">
      <c r="B2" s="2" t="inlineStr">
        <is>
          <t>Nov. 30, 2020</t>
        </is>
      </c>
      <c r="C2" s="2" t="inlineStr">
        <is>
          <t>Nov. 30, 2019</t>
        </is>
      </c>
      <c r="D2" s="2" t="inlineStr">
        <is>
          <t>Aug. 31, 2020</t>
        </is>
      </c>
    </row>
    <row r="3">
      <c r="A3" s="3" t="inlineStr">
        <is>
          <t>Revenue from Contract with Customer [Abstract]</t>
        </is>
      </c>
    </row>
    <row r="4">
      <c r="A4" s="4" t="inlineStr">
        <is>
          <t>Revenue recognized</t>
        </is>
      </c>
      <c r="B4" s="7" t="n">
        <v>60.7</v>
      </c>
      <c r="C4" s="6" t="n">
        <v>92</v>
      </c>
    </row>
    <row r="5">
      <c r="A5" s="4" t="inlineStr">
        <is>
          <t>Contract liabilities</t>
        </is>
      </c>
      <c r="B5" s="7" t="n">
        <v>183.9</v>
      </c>
      <c r="D5" s="7" t="n">
        <v>13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Nov. 30, 2020</t>
        </is>
      </c>
      <c r="C2" s="2" t="inlineStr">
        <is>
          <t>Nov. 30, 2019</t>
        </is>
      </c>
    </row>
    <row r="3">
      <c r="A3" s="3" t="inlineStr">
        <is>
          <t>Disaggregation of Revenue [Line Items]</t>
        </is>
      </c>
    </row>
    <row r="4">
      <c r="A4" s="4" t="inlineStr">
        <is>
          <t>Revenues</t>
        </is>
      </c>
      <c r="B4" s="6" t="n">
        <v>8715643</v>
      </c>
      <c r="C4" s="6" t="n">
        <v>7621485</v>
      </c>
    </row>
    <row r="5">
      <c r="A5" s="4" t="inlineStr">
        <is>
          <t>Energy</t>
        </is>
      </c>
    </row>
    <row r="6">
      <c r="A6" s="3" t="inlineStr">
        <is>
          <t>Disaggregation of Revenue [Line Items]</t>
        </is>
      </c>
    </row>
    <row r="7">
      <c r="A7" s="4" t="inlineStr">
        <is>
          <t>Revenues</t>
        </is>
      </c>
      <c r="B7" s="5" t="n">
        <v>1257847</v>
      </c>
      <c r="C7" s="5" t="n">
        <v>1895423</v>
      </c>
    </row>
    <row r="8">
      <c r="A8" s="4" t="inlineStr">
        <is>
          <t>Ag</t>
        </is>
      </c>
    </row>
    <row r="9">
      <c r="A9" s="3" t="inlineStr">
        <is>
          <t>Disaggregation of Revenue [Line Items]</t>
        </is>
      </c>
    </row>
    <row r="10">
      <c r="A10" s="4" t="inlineStr">
        <is>
          <t>Revenues</t>
        </is>
      </c>
      <c r="B10" s="5" t="n">
        <v>7445402</v>
      </c>
      <c r="C10" s="5" t="n">
        <v>5711855</v>
      </c>
    </row>
    <row r="11">
      <c r="A11" s="4" t="inlineStr">
        <is>
          <t>Corporate and Other</t>
        </is>
      </c>
    </row>
    <row r="12">
      <c r="A12" s="3" t="inlineStr">
        <is>
          <t>Disaggregation of Revenue [Line Items]</t>
        </is>
      </c>
    </row>
    <row r="13">
      <c r="A13" s="4" t="inlineStr">
        <is>
          <t>Revenues</t>
        </is>
      </c>
      <c r="B13" s="5" t="n">
        <v>12394</v>
      </c>
      <c r="C13" s="5" t="n">
        <v>14207</v>
      </c>
    </row>
    <row r="14">
      <c r="A14" s="4" t="inlineStr">
        <is>
          <t>ASC Topic 606</t>
        </is>
      </c>
    </row>
    <row r="15">
      <c r="A15" s="3" t="inlineStr">
        <is>
          <t>Disaggregation of Revenue [Line Items]</t>
        </is>
      </c>
    </row>
    <row r="16">
      <c r="A16" s="4" t="inlineStr">
        <is>
          <t>Revenues</t>
        </is>
      </c>
      <c r="B16" s="5" t="n">
        <v>2415931</v>
      </c>
      <c r="C16" s="5" t="n">
        <v>3058015</v>
      </c>
    </row>
    <row r="17">
      <c r="A17" s="4" t="inlineStr">
        <is>
          <t>ASC Topic 606 | Energy</t>
        </is>
      </c>
    </row>
    <row r="18">
      <c r="A18" s="3" t="inlineStr">
        <is>
          <t>Disaggregation of Revenue [Line Items]</t>
        </is>
      </c>
    </row>
    <row r="19">
      <c r="A19" s="4" t="inlineStr">
        <is>
          <t>Revenues</t>
        </is>
      </c>
      <c r="B19" s="5" t="n">
        <v>1064963</v>
      </c>
      <c r="C19" s="5" t="n">
        <v>1693848</v>
      </c>
    </row>
    <row r="20">
      <c r="A20" s="4" t="inlineStr">
        <is>
          <t>ASC Topic 606 | Ag</t>
        </is>
      </c>
    </row>
    <row r="21">
      <c r="A21" s="3" t="inlineStr">
        <is>
          <t>Disaggregation of Revenue [Line Items]</t>
        </is>
      </c>
    </row>
    <row r="22">
      <c r="A22" s="4" t="inlineStr">
        <is>
          <t>Revenues</t>
        </is>
      </c>
      <c r="B22" s="5" t="n">
        <v>1344508</v>
      </c>
      <c r="C22" s="5" t="n">
        <v>1358626</v>
      </c>
    </row>
    <row r="23">
      <c r="A23" s="4" t="inlineStr">
        <is>
          <t>ASC Topic 606 | Corporate and Other</t>
        </is>
      </c>
    </row>
    <row r="24">
      <c r="A24" s="3" t="inlineStr">
        <is>
          <t>Disaggregation of Revenue [Line Items]</t>
        </is>
      </c>
    </row>
    <row r="25">
      <c r="A25" s="4" t="inlineStr">
        <is>
          <t>Revenues</t>
        </is>
      </c>
      <c r="B25" s="5" t="n">
        <v>6460</v>
      </c>
      <c r="C25" s="5" t="n">
        <v>5541</v>
      </c>
    </row>
    <row r="26">
      <c r="A26" s="4" t="inlineStr">
        <is>
          <t>ASC Topic 815</t>
        </is>
      </c>
    </row>
    <row r="27">
      <c r="A27" s="3" t="inlineStr">
        <is>
          <t>Disaggregation of Revenue [Line Items]</t>
        </is>
      </c>
    </row>
    <row r="28">
      <c r="A28" s="4" t="inlineStr">
        <is>
          <t>Revenues</t>
        </is>
      </c>
      <c r="B28" s="5" t="n">
        <v>6280125</v>
      </c>
      <c r="C28" s="5" t="n">
        <v>4517662</v>
      </c>
    </row>
    <row r="29">
      <c r="A29" s="4" t="inlineStr">
        <is>
          <t>ASC Topic 815 | Energy</t>
        </is>
      </c>
    </row>
    <row r="30">
      <c r="A30" s="3" t="inlineStr">
        <is>
          <t>Disaggregation of Revenue [Line Items]</t>
        </is>
      </c>
    </row>
    <row r="31">
      <c r="A31" s="4" t="inlineStr">
        <is>
          <t>Revenues</t>
        </is>
      </c>
      <c r="B31" s="5" t="n">
        <v>192884</v>
      </c>
      <c r="C31" s="5" t="n">
        <v>201575</v>
      </c>
    </row>
    <row r="32">
      <c r="A32" s="4" t="inlineStr">
        <is>
          <t>ASC Topic 815 | Ag</t>
        </is>
      </c>
    </row>
    <row r="33">
      <c r="A33" s="3" t="inlineStr">
        <is>
          <t>Disaggregation of Revenue [Line Items]</t>
        </is>
      </c>
    </row>
    <row r="34">
      <c r="A34" s="4" t="inlineStr">
        <is>
          <t>Revenues</t>
        </is>
      </c>
      <c r="B34" s="5" t="n">
        <v>6087241</v>
      </c>
      <c r="C34" s="5" t="n">
        <v>4316087</v>
      </c>
    </row>
    <row r="35">
      <c r="A35" s="4" t="inlineStr">
        <is>
          <t>ASC Topic 815 | Corporate and Other</t>
        </is>
      </c>
    </row>
    <row r="36">
      <c r="A36" s="3" t="inlineStr">
        <is>
          <t>Disaggregation of Revenue [Line Items]</t>
        </is>
      </c>
    </row>
    <row r="37">
      <c r="A37" s="4" t="inlineStr">
        <is>
          <t>Revenues</t>
        </is>
      </c>
      <c r="B37" s="5" t="n">
        <v>0</v>
      </c>
      <c r="C37" s="5" t="n">
        <v>0</v>
      </c>
    </row>
    <row r="38">
      <c r="A38" s="4" t="inlineStr">
        <is>
          <t>Other Guidance</t>
        </is>
      </c>
    </row>
    <row r="39">
      <c r="A39" s="3" t="inlineStr">
        <is>
          <t>Disaggregation of Revenue [Line Items]</t>
        </is>
      </c>
    </row>
    <row r="40">
      <c r="A40" s="4" t="inlineStr">
        <is>
          <t>Revenues</t>
        </is>
      </c>
      <c r="B40" s="5" t="n">
        <v>19587</v>
      </c>
      <c r="C40" s="5" t="n">
        <v>45808</v>
      </c>
    </row>
    <row r="41">
      <c r="A41" s="4" t="inlineStr">
        <is>
          <t>Other Guidance | Energy</t>
        </is>
      </c>
    </row>
    <row r="42">
      <c r="A42" s="3" t="inlineStr">
        <is>
          <t>Disaggregation of Revenue [Line Items]</t>
        </is>
      </c>
    </row>
    <row r="43">
      <c r="A43" s="4" t="inlineStr">
        <is>
          <t>Revenues</t>
        </is>
      </c>
      <c r="B43" s="5" t="n">
        <v>0</v>
      </c>
      <c r="C43" s="5" t="n">
        <v>0</v>
      </c>
    </row>
    <row r="44">
      <c r="A44" s="4" t="inlineStr">
        <is>
          <t>Other Guidance | Ag</t>
        </is>
      </c>
    </row>
    <row r="45">
      <c r="A45" s="3" t="inlineStr">
        <is>
          <t>Disaggregation of Revenue [Line Items]</t>
        </is>
      </c>
    </row>
    <row r="46">
      <c r="A46" s="4" t="inlineStr">
        <is>
          <t>Revenues</t>
        </is>
      </c>
      <c r="B46" s="5" t="n">
        <v>13653</v>
      </c>
      <c r="C46" s="5" t="n">
        <v>37142</v>
      </c>
    </row>
    <row r="47">
      <c r="A47" s="4" t="inlineStr">
        <is>
          <t>Other Guidance | Corporate and Other</t>
        </is>
      </c>
    </row>
    <row r="48">
      <c r="A48" s="3" t="inlineStr">
        <is>
          <t>Disaggregation of Revenue [Line Items]</t>
        </is>
      </c>
    </row>
    <row r="49">
      <c r="A49" s="4" t="inlineStr">
        <is>
          <t>Revenues</t>
        </is>
      </c>
      <c r="B49" s="6" t="n">
        <v>5934</v>
      </c>
      <c r="C49" s="6" t="n">
        <v>86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Nov. 30, 2020</t>
        </is>
      </c>
      <c r="C1" s="2" t="inlineStr">
        <is>
          <t>Aug. 31, 2020</t>
        </is>
      </c>
    </row>
    <row r="2">
      <c r="A2" s="3" t="inlineStr">
        <is>
          <t>Receivables [Abstract]</t>
        </is>
      </c>
    </row>
    <row r="3">
      <c r="A3" s="4" t="inlineStr">
        <is>
          <t>Trade accounts receivable</t>
        </is>
      </c>
      <c r="B3" s="6" t="n">
        <v>1897540</v>
      </c>
      <c r="C3" s="6" t="n">
        <v>1476585</v>
      </c>
    </row>
    <row r="4">
      <c r="A4" s="4" t="inlineStr">
        <is>
          <t>CHS Capital short-term notes receivable</t>
        </is>
      </c>
      <c r="B4" s="5" t="n">
        <v>586037</v>
      </c>
      <c r="C4" s="5" t="n">
        <v>563934</v>
      </c>
    </row>
    <row r="5">
      <c r="A5" s="4" t="inlineStr">
        <is>
          <t>Other</t>
        </is>
      </c>
      <c r="B5" s="5" t="n">
        <v>474510</v>
      </c>
      <c r="C5" s="5" t="n">
        <v>491068</v>
      </c>
    </row>
    <row r="6">
      <c r="A6" s="4" t="inlineStr">
        <is>
          <t>Receivables, gross</t>
        </is>
      </c>
      <c r="B6" s="5" t="n">
        <v>2958087</v>
      </c>
      <c r="C6" s="5" t="n">
        <v>2531587</v>
      </c>
    </row>
    <row r="7">
      <c r="A7" s="4" t="inlineStr">
        <is>
          <t>Less: allowances and reserves</t>
        </is>
      </c>
      <c r="B7" s="5" t="n">
        <v>153781</v>
      </c>
      <c r="C7" s="5" t="n">
        <v>165540</v>
      </c>
    </row>
    <row r="8">
      <c r="A8" s="4" t="inlineStr">
        <is>
          <t>Total receivables</t>
        </is>
      </c>
      <c r="B8" s="6" t="n">
        <v>2804306</v>
      </c>
      <c r="C8" s="6" t="n">
        <v>23660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Narrative (Details) - USD ($) $ in Millions</t>
        </is>
      </c>
      <c r="B1" s="2" t="inlineStr">
        <is>
          <t>3 Months Ended</t>
        </is>
      </c>
    </row>
    <row r="2">
      <c r="B2" s="2" t="inlineStr">
        <is>
          <t>Nov. 30, 2020</t>
        </is>
      </c>
      <c r="C2" s="2" t="inlineStr">
        <is>
          <t>Aug. 31, 2020</t>
        </is>
      </c>
    </row>
    <row r="3">
      <c r="A3" s="3" t="inlineStr">
        <is>
          <t>Notes Receivable, Long-Term</t>
        </is>
      </c>
    </row>
    <row r="4">
      <c r="A4" s="4" t="inlineStr">
        <is>
          <t>CHS Capital long-term notes receivable additional available credit of counterparty</t>
        </is>
      </c>
      <c r="B4" s="7" t="n">
        <v>595.3</v>
      </c>
    </row>
    <row r="5">
      <c r="A5" s="4" t="inlineStr">
        <is>
          <t>CHS Capital Notes Receivable [Member]</t>
        </is>
      </c>
    </row>
    <row r="6">
      <c r="A6" s="3" t="inlineStr">
        <is>
          <t>Notes Receivable, Long-Term</t>
        </is>
      </c>
    </row>
    <row r="7">
      <c r="A7" s="4" t="inlineStr">
        <is>
          <t>CHS Capital long-term notes receivable, non-current, term</t>
        </is>
      </c>
      <c r="B7" s="4" t="inlineStr">
        <is>
          <t>10 years</t>
        </is>
      </c>
    </row>
    <row r="8">
      <c r="A8" s="4" t="inlineStr">
        <is>
          <t>CHS Capital long-term notes receivable</t>
        </is>
      </c>
      <c r="B8" s="7" t="n">
        <v>106.4</v>
      </c>
      <c r="C8" s="7" t="n">
        <v>101.5</v>
      </c>
    </row>
    <row r="9">
      <c r="A9" s="4" t="inlineStr">
        <is>
          <t>Commercial Notes to Notes and Loans Receivable, Net, Percentage</t>
        </is>
      </c>
      <c r="B9" s="4" t="inlineStr">
        <is>
          <t>47.00%</t>
        </is>
      </c>
      <c r="C9" s="4" t="inlineStr">
        <is>
          <t>33.00%</t>
        </is>
      </c>
    </row>
    <row r="10">
      <c r="A10" s="4" t="inlineStr">
        <is>
          <t>Producer Notes to Notes and Loans Receivable, Net, Percentage</t>
        </is>
      </c>
      <c r="B10" s="4" t="inlineStr">
        <is>
          <t>53.00%</t>
        </is>
      </c>
      <c r="C10" s="4" t="inlineStr">
        <is>
          <t>6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Nov. 30, 2020</t>
        </is>
      </c>
      <c r="C1" s="2" t="inlineStr">
        <is>
          <t>Aug. 31, 2020</t>
        </is>
      </c>
    </row>
    <row r="2">
      <c r="A2" s="3" t="inlineStr">
        <is>
          <t>Inventory Disclosure [Abstract]</t>
        </is>
      </c>
    </row>
    <row r="3">
      <c r="A3" s="4" t="inlineStr">
        <is>
          <t>Grain and oilseed</t>
        </is>
      </c>
      <c r="B3" s="6" t="n">
        <v>1975810</v>
      </c>
      <c r="C3" s="6" t="n">
        <v>1064079</v>
      </c>
    </row>
    <row r="4">
      <c r="A4" s="4" t="inlineStr">
        <is>
          <t>Energy</t>
        </is>
      </c>
      <c r="B4" s="5" t="n">
        <v>715199</v>
      </c>
      <c r="C4" s="5" t="n">
        <v>696858</v>
      </c>
    </row>
    <row r="5">
      <c r="A5" s="4" t="inlineStr">
        <is>
          <t>Agronomy</t>
        </is>
      </c>
      <c r="B5" s="5" t="n">
        <v>851127</v>
      </c>
      <c r="C5" s="5" t="n">
        <v>822535</v>
      </c>
    </row>
    <row r="6">
      <c r="A6" s="4" t="inlineStr">
        <is>
          <t>Processed grain and oilseed</t>
        </is>
      </c>
      <c r="B6" s="5" t="n">
        <v>130511</v>
      </c>
      <c r="C6" s="5" t="n">
        <v>126022</v>
      </c>
    </row>
    <row r="7">
      <c r="A7" s="4" t="inlineStr">
        <is>
          <t>Other</t>
        </is>
      </c>
      <c r="B7" s="5" t="n">
        <v>45186</v>
      </c>
      <c r="C7" s="5" t="n">
        <v>32644</v>
      </c>
    </row>
    <row r="8">
      <c r="A8" s="4" t="inlineStr">
        <is>
          <t>Total inventories</t>
        </is>
      </c>
      <c r="B8" s="6" t="n">
        <v>3717833</v>
      </c>
      <c r="C8" s="6" t="n">
        <v>27421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Millions</t>
        </is>
      </c>
      <c r="B1" s="2" t="inlineStr">
        <is>
          <t>Nov. 30, 2020</t>
        </is>
      </c>
      <c r="C1" s="2" t="inlineStr">
        <is>
          <t>Aug. 31, 2020</t>
        </is>
      </c>
    </row>
    <row r="2">
      <c r="A2" s="3" t="inlineStr">
        <is>
          <t>Inventory Disclosure [Abstract]</t>
        </is>
      </c>
    </row>
    <row r="3">
      <c r="A3" s="4" t="inlineStr">
        <is>
          <t>LIFO inventory, difference amount had FIFO inventory valuation method been used</t>
        </is>
      </c>
      <c r="B3" s="7" t="n">
        <v>87.3</v>
      </c>
      <c r="C3" s="7" t="n">
        <v>93.5</v>
      </c>
    </row>
    <row r="4">
      <c r="A4" s="4" t="inlineStr">
        <is>
          <t>Percentage of LIFO inventory</t>
        </is>
      </c>
      <c r="B4" s="4" t="inlineStr">
        <is>
          <t>12.00%</t>
        </is>
      </c>
      <c r="C4" s="4" t="inlineStr">
        <is>
          <t>16.00%</t>
        </is>
      </c>
    </row>
    <row r="5">
      <c r="A5" s="3" t="inlineStr">
        <is>
          <t>Inventory [Line Items]</t>
        </is>
      </c>
    </row>
    <row r="6">
      <c r="A6" s="4" t="inlineStr">
        <is>
          <t>Percentage of LIFO inventory</t>
        </is>
      </c>
      <c r="B6" s="4" t="inlineStr">
        <is>
          <t>12.00%</t>
        </is>
      </c>
      <c r="C6" s="4" t="inlineStr">
        <is>
          <t>16.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Nov. 30, 2020</t>
        </is>
      </c>
      <c r="C2" s="2" t="inlineStr">
        <is>
          <t>Nov. 30, 2019</t>
        </is>
      </c>
      <c r="D2" s="2" t="inlineStr">
        <is>
          <t>Aug. 31, 2020</t>
        </is>
      </c>
    </row>
    <row r="3">
      <c r="A3" s="3" t="inlineStr">
        <is>
          <t>Schedule of Equity Method Investments [Line Items]</t>
        </is>
      </c>
    </row>
    <row r="4">
      <c r="A4" s="4" t="inlineStr">
        <is>
          <t>Equity income from investments</t>
        </is>
      </c>
      <c r="B4" s="6" t="n">
        <v>-50023</v>
      </c>
      <c r="C4" s="6" t="n">
        <v>-49662</v>
      </c>
    </row>
    <row r="5">
      <c r="A5" s="4" t="inlineStr">
        <is>
          <t>Cost Method Investments</t>
        </is>
      </c>
      <c r="B5" s="5" t="n">
        <v>124130</v>
      </c>
      <c r="D5" s="6" t="n">
        <v>123955</v>
      </c>
    </row>
    <row r="6">
      <c r="A6" s="4" t="inlineStr">
        <is>
          <t>Investments</t>
        </is>
      </c>
      <c r="B6" s="5" t="n">
        <v>3666474</v>
      </c>
      <c r="D6" s="5" t="n">
        <v>3630033</v>
      </c>
    </row>
    <row r="7">
      <c r="A7" s="4" t="inlineStr">
        <is>
          <t>Investment Company, Distributable Earnings</t>
        </is>
      </c>
      <c r="B7" s="5" t="n">
        <v>424400</v>
      </c>
    </row>
    <row r="8">
      <c r="A8" s="4" t="inlineStr">
        <is>
          <t>CF Nitrogen LLC [Member]</t>
        </is>
      </c>
    </row>
    <row r="9">
      <c r="A9" s="3" t="inlineStr">
        <is>
          <t>Schedule of Equity Method Investments [Line Items]</t>
        </is>
      </c>
    </row>
    <row r="10">
      <c r="A10" s="4" t="inlineStr">
        <is>
          <t>Payments to Acquire Equity Method Investments</t>
        </is>
      </c>
      <c r="B10" s="6" t="n">
        <v>2700000</v>
      </c>
    </row>
    <row r="11">
      <c r="A11" s="4" t="inlineStr">
        <is>
          <t>Ownership percentage</t>
        </is>
      </c>
      <c r="B11" s="4" t="inlineStr">
        <is>
          <t>10.00%</t>
        </is>
      </c>
    </row>
    <row r="12">
      <c r="A12" s="4" t="inlineStr">
        <is>
          <t>Equity Method Investments</t>
        </is>
      </c>
      <c r="B12" s="6" t="n">
        <v>2684306</v>
      </c>
      <c r="D12" s="5" t="n">
        <v>2662618</v>
      </c>
    </row>
    <row r="13">
      <c r="A13" s="4" t="inlineStr">
        <is>
          <t>Ventura Foods, LLC</t>
        </is>
      </c>
    </row>
    <row r="14">
      <c r="A14" s="3" t="inlineStr">
        <is>
          <t>Schedule of Equity Method Investments [Line Items]</t>
        </is>
      </c>
    </row>
    <row r="15">
      <c r="A15" s="4" t="inlineStr">
        <is>
          <t>Equity Method Investments</t>
        </is>
      </c>
      <c r="B15" s="6" t="n">
        <v>388869</v>
      </c>
      <c r="D15" s="5" t="n">
        <v>381351</v>
      </c>
    </row>
    <row r="16">
      <c r="A16" s="4" t="inlineStr">
        <is>
          <t>TEMCO, LLC</t>
        </is>
      </c>
    </row>
    <row r="17">
      <c r="A17" s="3" t="inlineStr">
        <is>
          <t>Schedule of Equity Method Investments [Line Items]</t>
        </is>
      </c>
    </row>
    <row r="18">
      <c r="A18" s="4" t="inlineStr">
        <is>
          <t>Ownership percentage</t>
        </is>
      </c>
      <c r="B18" s="4" t="inlineStr">
        <is>
          <t>50.00%</t>
        </is>
      </c>
    </row>
    <row r="19">
      <c r="A19" s="4" t="inlineStr">
        <is>
          <t>Ardent Mills LLC [Member]</t>
        </is>
      </c>
    </row>
    <row r="20">
      <c r="A20" s="3" t="inlineStr">
        <is>
          <t>Schedule of Equity Method Investments [Line Items]</t>
        </is>
      </c>
    </row>
    <row r="21">
      <c r="A21" s="4" t="inlineStr">
        <is>
          <t>Ownership percentage</t>
        </is>
      </c>
      <c r="B21" s="4" t="inlineStr">
        <is>
          <t>12.00%</t>
        </is>
      </c>
    </row>
    <row r="22">
      <c r="A22" s="4" t="inlineStr">
        <is>
          <t>Equity Method Investments</t>
        </is>
      </c>
      <c r="B22" s="6" t="n">
        <v>211120</v>
      </c>
      <c r="D22" s="6" t="n">
        <v>208927</v>
      </c>
    </row>
    <row r="23">
      <c r="A23" s="4" t="inlineStr">
        <is>
          <t>Nitrogen Production [Member]</t>
        </is>
      </c>
    </row>
    <row r="24">
      <c r="A24" s="3" t="inlineStr">
        <is>
          <t>Schedule of Equity Method Investments [Line Items]</t>
        </is>
      </c>
    </row>
    <row r="25">
      <c r="A25" s="4" t="inlineStr">
        <is>
          <t>Equity income from investments</t>
        </is>
      </c>
      <c r="B25" s="6" t="n">
        <v>-21688</v>
      </c>
      <c r="C25" s="5" t="n">
        <v>-34834</v>
      </c>
    </row>
    <row r="26">
      <c r="A26" s="4" t="inlineStr">
        <is>
          <t>Foods [Member] | Ventura Foods, LLC</t>
        </is>
      </c>
    </row>
    <row r="27">
      <c r="A27" s="3" t="inlineStr">
        <is>
          <t>Schedule of Equity Method Investments [Line Items]</t>
        </is>
      </c>
    </row>
    <row r="28">
      <c r="A28" s="4" t="inlineStr">
        <is>
          <t>Ownership percentage</t>
        </is>
      </c>
      <c r="B28" s="4" t="inlineStr">
        <is>
          <t>50.00%</t>
        </is>
      </c>
    </row>
    <row r="29">
      <c r="A29" s="4" t="inlineStr">
        <is>
          <t>Corporate and Other</t>
        </is>
      </c>
    </row>
    <row r="30">
      <c r="A30" s="3" t="inlineStr">
        <is>
          <t>Schedule of Equity Method Investments [Line Items]</t>
        </is>
      </c>
    </row>
    <row r="31">
      <c r="A31" s="4" t="inlineStr">
        <is>
          <t>Equity income from investments</t>
        </is>
      </c>
      <c r="B31" s="6" t="n">
        <v>-17672</v>
      </c>
      <c r="C31" s="5" t="n">
        <v>-18621</v>
      </c>
    </row>
    <row r="32">
      <c r="A32" s="4" t="inlineStr">
        <is>
          <t>Ag</t>
        </is>
      </c>
    </row>
    <row r="33">
      <c r="A33" s="3" t="inlineStr">
        <is>
          <t>Schedule of Equity Method Investments [Line Items]</t>
        </is>
      </c>
    </row>
    <row r="34">
      <c r="A34" s="4" t="inlineStr">
        <is>
          <t>Equity income from investments</t>
        </is>
      </c>
      <c r="B34" s="6" t="n">
        <v>-10174</v>
      </c>
      <c r="C34" s="6" t="n">
        <v>41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s Equity Method investments (Details) - USD ($) $ in Thousands</t>
        </is>
      </c>
      <c r="B1" s="2" t="inlineStr">
        <is>
          <t>3 Months Ended</t>
        </is>
      </c>
    </row>
    <row r="2">
      <c r="B2" s="2" t="inlineStr">
        <is>
          <t>Nov. 30, 2020</t>
        </is>
      </c>
      <c r="C2" s="2" t="inlineStr">
        <is>
          <t>Nov. 30, 2019</t>
        </is>
      </c>
      <c r="D2" s="2" t="inlineStr">
        <is>
          <t>Aug. 31, 2020</t>
        </is>
      </c>
    </row>
    <row r="3">
      <c r="A3" s="3" t="inlineStr">
        <is>
          <t>Schedule of Equity Method Investments [Line Items]</t>
        </is>
      </c>
    </row>
    <row r="4">
      <c r="A4" s="4" t="inlineStr">
        <is>
          <t>Cost Method Investments</t>
        </is>
      </c>
      <c r="B4" s="6" t="n">
        <v>124130</v>
      </c>
      <c r="D4" s="6" t="n">
        <v>123955</v>
      </c>
    </row>
    <row r="5">
      <c r="A5" s="4" t="inlineStr">
        <is>
          <t>Net income (loss) attributable to CHS Inc.</t>
        </is>
      </c>
      <c r="B5" s="5" t="n">
        <v>69671</v>
      </c>
      <c r="C5" s="6" t="n">
        <v>177882</v>
      </c>
    </row>
    <row r="6">
      <c r="A6" s="4" t="inlineStr">
        <is>
          <t>Gross Profit</t>
        </is>
      </c>
      <c r="B6" s="5" t="n">
        <v>178104</v>
      </c>
      <c r="C6" s="5" t="n">
        <v>325543</v>
      </c>
    </row>
    <row r="7">
      <c r="A7" s="4" t="inlineStr">
        <is>
          <t>Net Income (Loss), Including Portion Attributable to Noncontrolling Interest</t>
        </is>
      </c>
      <c r="B7" s="5" t="n">
        <v>69369</v>
      </c>
      <c r="C7" s="5" t="n">
        <v>178737</v>
      </c>
    </row>
    <row r="8">
      <c r="A8" s="4" t="inlineStr">
        <is>
          <t>Other Equity Method Investments [Member]</t>
        </is>
      </c>
    </row>
    <row r="9">
      <c r="A9" s="3" t="inlineStr">
        <is>
          <t>Schedule of Equity Method Investments [Line Items]</t>
        </is>
      </c>
    </row>
    <row r="10">
      <c r="A10" s="4" t="inlineStr">
        <is>
          <t>Equity Method Investments</t>
        </is>
      </c>
      <c r="B10" s="5" t="n">
        <v>258049</v>
      </c>
      <c r="D10" s="5" t="n">
        <v>253182</v>
      </c>
    </row>
    <row r="11">
      <c r="A11" s="4" t="inlineStr">
        <is>
          <t>CF Nitrogen LLC [Member]</t>
        </is>
      </c>
    </row>
    <row r="12">
      <c r="A12" s="3" t="inlineStr">
        <is>
          <t>Schedule of Equity Method Investments [Line Items]</t>
        </is>
      </c>
    </row>
    <row r="13">
      <c r="A13" s="4" t="inlineStr">
        <is>
          <t>Equity Method Investments</t>
        </is>
      </c>
      <c r="B13" s="5" t="n">
        <v>2684306</v>
      </c>
      <c r="D13" s="5" t="n">
        <v>2662618</v>
      </c>
    </row>
    <row r="14">
      <c r="A14" s="4" t="inlineStr">
        <is>
          <t>Net income (loss) attributable to CHS Inc.</t>
        </is>
      </c>
      <c r="B14" s="5" t="n">
        <v>21688</v>
      </c>
      <c r="C14" s="5" t="n">
        <v>34834</v>
      </c>
    </row>
    <row r="15">
      <c r="A15" s="4" t="inlineStr">
        <is>
          <t>Revenues</t>
        </is>
      </c>
      <c r="B15" s="5" t="n">
        <v>606340</v>
      </c>
      <c r="C15" s="5" t="n">
        <v>649638</v>
      </c>
    </row>
    <row r="16">
      <c r="A16" s="4" t="inlineStr">
        <is>
          <t>Gross Profit</t>
        </is>
      </c>
      <c r="B16" s="5" t="n">
        <v>94068</v>
      </c>
      <c r="C16" s="5" t="n">
        <v>149573</v>
      </c>
    </row>
    <row r="17">
      <c r="A17" s="4" t="inlineStr">
        <is>
          <t>Net Income (Loss), Including Portion Attributable to Noncontrolling Interest</t>
        </is>
      </c>
      <c r="B17" s="5" t="n">
        <v>81173</v>
      </c>
      <c r="C17" s="5" t="n">
        <v>140490</v>
      </c>
    </row>
    <row r="18">
      <c r="A18" s="4" t="inlineStr">
        <is>
          <t>Ventura Foods, LLC</t>
        </is>
      </c>
    </row>
    <row r="19">
      <c r="A19" s="3" t="inlineStr">
        <is>
          <t>Schedule of Equity Method Investments [Line Items]</t>
        </is>
      </c>
    </row>
    <row r="20">
      <c r="A20" s="4" t="inlineStr">
        <is>
          <t>Equity Method Investments</t>
        </is>
      </c>
      <c r="B20" s="5" t="n">
        <v>388869</v>
      </c>
      <c r="D20" s="5" t="n">
        <v>381351</v>
      </c>
    </row>
    <row r="21">
      <c r="A21" s="4" t="inlineStr">
        <is>
          <t>Net income (loss) attributable to CHS Inc.</t>
        </is>
      </c>
      <c r="B21" s="5" t="n">
        <v>12551</v>
      </c>
      <c r="C21" s="5" t="n">
        <v>13063</v>
      </c>
    </row>
    <row r="22">
      <c r="A22" s="4" t="inlineStr">
        <is>
          <t>Revenues</t>
        </is>
      </c>
      <c r="B22" s="5" t="n">
        <v>579074</v>
      </c>
      <c r="C22" s="5" t="n">
        <v>629360</v>
      </c>
    </row>
    <row r="23">
      <c r="A23" s="4" t="inlineStr">
        <is>
          <t>Gross Profit</t>
        </is>
      </c>
      <c r="B23" s="5" t="n">
        <v>72522</v>
      </c>
      <c r="C23" s="5" t="n">
        <v>106140</v>
      </c>
    </row>
    <row r="24">
      <c r="A24" s="4" t="inlineStr">
        <is>
          <t>Net Income (Loss), Including Portion Attributable to Noncontrolling Interest</t>
        </is>
      </c>
      <c r="B24" s="5" t="n">
        <v>25102</v>
      </c>
      <c r="C24" s="5" t="n">
        <v>26126</v>
      </c>
    </row>
    <row r="25">
      <c r="A25" s="4" t="inlineStr">
        <is>
          <t>Ardent Mills LLC [Member]</t>
        </is>
      </c>
    </row>
    <row r="26">
      <c r="A26" s="3" t="inlineStr">
        <is>
          <t>Schedule of Equity Method Investments [Line Items]</t>
        </is>
      </c>
    </row>
    <row r="27">
      <c r="A27" s="4" t="inlineStr">
        <is>
          <t>Equity Method Investments</t>
        </is>
      </c>
      <c r="B27" s="5" t="n">
        <v>211120</v>
      </c>
      <c r="D27" s="6" t="n">
        <v>208927</v>
      </c>
    </row>
    <row r="28">
      <c r="A28" s="4" t="inlineStr">
        <is>
          <t>TEMCO and Ardent Mills</t>
        </is>
      </c>
    </row>
    <row r="29">
      <c r="A29" s="3" t="inlineStr">
        <is>
          <t>Schedule of Equity Method Investments [Line Items]</t>
        </is>
      </c>
    </row>
    <row r="30">
      <c r="A30" s="4" t="inlineStr">
        <is>
          <t>Net income (loss) attributable to CHS Inc.</t>
        </is>
      </c>
      <c r="B30" s="5" t="n">
        <v>12627</v>
      </c>
      <c r="C30" s="5" t="n">
        <v>-402</v>
      </c>
    </row>
    <row r="31">
      <c r="A31" s="4" t="inlineStr">
        <is>
          <t>Revenues</t>
        </is>
      </c>
      <c r="B31" s="5" t="n">
        <v>2795940</v>
      </c>
      <c r="C31" s="5" t="n">
        <v>1587493</v>
      </c>
    </row>
    <row r="32">
      <c r="A32" s="4" t="inlineStr">
        <is>
          <t>Gross Profit</t>
        </is>
      </c>
      <c r="B32" s="5" t="n">
        <v>131904</v>
      </c>
      <c r="C32" s="5" t="n">
        <v>97570</v>
      </c>
    </row>
    <row r="33">
      <c r="A33" s="4" t="inlineStr">
        <is>
          <t>Net Income (Loss), Including Portion Attributable to Noncontrolling Interest</t>
        </is>
      </c>
      <c r="B33" s="6" t="n">
        <v>64554</v>
      </c>
      <c r="C33" s="6" t="n">
        <v>354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Notes Payable and Long-Term Debt (Details) - USD ($) $ in Thousands</t>
        </is>
      </c>
      <c r="B1" s="2" t="inlineStr">
        <is>
          <t>Nov. 30, 2020</t>
        </is>
      </c>
      <c r="C1" s="2" t="inlineStr">
        <is>
          <t>Aug. 31, 2020</t>
        </is>
      </c>
    </row>
    <row r="2">
      <c r="A2" s="3" t="inlineStr">
        <is>
          <t>Debt Instrument [Line Items]</t>
        </is>
      </c>
    </row>
    <row r="3">
      <c r="A3" s="4" t="inlineStr">
        <is>
          <t>Notes payable</t>
        </is>
      </c>
      <c r="B3" s="6" t="n">
        <v>2039083</v>
      </c>
      <c r="C3" s="6" t="n">
        <v>1575491</v>
      </c>
    </row>
    <row r="4">
      <c r="A4" s="4" t="inlineStr">
        <is>
          <t>Notes payable [Member]</t>
        </is>
      </c>
    </row>
    <row r="5">
      <c r="A5" s="3" t="inlineStr">
        <is>
          <t>Debt Instrument [Line Items]</t>
        </is>
      </c>
    </row>
    <row r="6">
      <c r="A6" s="4" t="inlineStr">
        <is>
          <t>Notes payable</t>
        </is>
      </c>
      <c r="B6" s="5" t="n">
        <v>1268772</v>
      </c>
      <c r="C6" s="5" t="n">
        <v>763215</v>
      </c>
    </row>
    <row r="7">
      <c r="A7" s="4" t="inlineStr">
        <is>
          <t>CHS Capital notes payable</t>
        </is>
      </c>
    </row>
    <row r="8">
      <c r="A8" s="3" t="inlineStr">
        <is>
          <t>Debt Instrument [Line Items]</t>
        </is>
      </c>
    </row>
    <row r="9">
      <c r="A9" s="4" t="inlineStr">
        <is>
          <t>Notes payable</t>
        </is>
      </c>
      <c r="B9" s="6" t="n">
        <v>770311</v>
      </c>
      <c r="C9" s="6" t="n">
        <v>8122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Nov. 30, 2020</t>
        </is>
      </c>
      <c r="C2" s="2" t="inlineStr">
        <is>
          <t>Nov. 30, 2019</t>
        </is>
      </c>
    </row>
    <row r="3">
      <c r="A3" s="4" t="inlineStr">
        <is>
          <t>Net income (loss)</t>
        </is>
      </c>
      <c r="B3" s="6" t="n">
        <v>69369</v>
      </c>
      <c r="C3" s="6" t="n">
        <v>178737</v>
      </c>
    </row>
    <row r="4">
      <c r="A4" s="3" t="inlineStr">
        <is>
          <t>Comprehensive Income (Loss), Net of Tax, Including Portion Attributable to Noncontrolling Interest [Abstract]</t>
        </is>
      </c>
    </row>
    <row r="5">
      <c r="A5" s="4" t="inlineStr">
        <is>
          <t>Postretirement benefit plan activity, net of tax expense (benefit)</t>
        </is>
      </c>
      <c r="B5" s="5" t="n">
        <v>3645</v>
      </c>
      <c r="C5" s="5" t="n">
        <v>5073</v>
      </c>
    </row>
    <row r="6">
      <c r="A6" s="4" t="inlineStr">
        <is>
          <t>Cash flow hedges, net of tax expense (benefit)</t>
        </is>
      </c>
      <c r="B6" s="5" t="n">
        <v>1669</v>
      </c>
      <c r="C6" s="5" t="n">
        <v>-5872</v>
      </c>
    </row>
    <row r="7">
      <c r="A7" s="4" t="inlineStr">
        <is>
          <t>Foreign currency translation adjustment, net of tax expense (benefit)</t>
        </is>
      </c>
      <c r="B7" s="5" t="n">
        <v>3603</v>
      </c>
      <c r="C7" s="5" t="n">
        <v>-839</v>
      </c>
    </row>
    <row r="8">
      <c r="A8" s="4" t="inlineStr">
        <is>
          <t>Other comprehensive income (loss), net of tax</t>
        </is>
      </c>
      <c r="B8" s="5" t="n">
        <v>8917</v>
      </c>
      <c r="C8" s="5" t="n">
        <v>-1638</v>
      </c>
    </row>
    <row r="9">
      <c r="A9" s="4" t="inlineStr">
        <is>
          <t>Comprehensive income (loss)</t>
        </is>
      </c>
      <c r="B9" s="5" t="n">
        <v>78286</v>
      </c>
      <c r="C9" s="5" t="n">
        <v>177099</v>
      </c>
    </row>
    <row r="10">
      <c r="A10" s="4" t="inlineStr">
        <is>
          <t>Less comprehensive income attributable to noncontrolling interests</t>
        </is>
      </c>
      <c r="B10" s="5" t="n">
        <v>-302</v>
      </c>
      <c r="C10" s="5" t="n">
        <v>855</v>
      </c>
    </row>
    <row r="11">
      <c r="A11" s="4" t="inlineStr">
        <is>
          <t>Comprehensive Income (Loss) Attributable to CHS</t>
        </is>
      </c>
      <c r="B11" s="6" t="n">
        <v>78588</v>
      </c>
      <c r="C11" s="6" t="n">
        <v>176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Payable and Long-Term Debt - Narrative (Details) - USD ($) $ in Thousands</t>
        </is>
      </c>
      <c r="B1" s="2" t="inlineStr">
        <is>
          <t>3 Months Ended</t>
        </is>
      </c>
    </row>
    <row r="2">
      <c r="B2" s="2" t="inlineStr">
        <is>
          <t>Nov. 30, 2020</t>
        </is>
      </c>
      <c r="C2" s="2" t="inlineStr">
        <is>
          <t>Nov. 30, 2019</t>
        </is>
      </c>
      <c r="D2" s="2" t="inlineStr">
        <is>
          <t>Aug. 31, 2020</t>
        </is>
      </c>
      <c r="E2" s="2" t="inlineStr">
        <is>
          <t>Aug. 14, 2020</t>
        </is>
      </c>
    </row>
    <row r="3">
      <c r="A3" s="3" t="inlineStr">
        <is>
          <t>Debt Instrument [Line Items]</t>
        </is>
      </c>
    </row>
    <row r="4">
      <c r="A4" s="4" t="inlineStr">
        <is>
          <t>Interest expense</t>
        </is>
      </c>
      <c r="B4" s="6" t="n">
        <v>25050</v>
      </c>
      <c r="C4" s="6" t="n">
        <v>34971</v>
      </c>
    </row>
    <row r="5">
      <c r="A5" s="4" t="inlineStr">
        <is>
          <t>Capitalized interest</t>
        </is>
      </c>
      <c r="B5" s="5" t="n">
        <v>2100</v>
      </c>
      <c r="C5" s="5" t="n">
        <v>2800</v>
      </c>
    </row>
    <row r="6">
      <c r="A6" s="4" t="inlineStr">
        <is>
          <t>Interest Expense</t>
        </is>
      </c>
      <c r="B6" s="5" t="n">
        <v>25050</v>
      </c>
      <c r="C6" s="6" t="n">
        <v>34971</v>
      </c>
    </row>
    <row r="7">
      <c r="A7" s="4" t="inlineStr">
        <is>
          <t>Principal Amount Outstanding of Loans Held-in-portfolio</t>
        </is>
      </c>
      <c r="B7" s="5" t="n">
        <v>456000</v>
      </c>
    </row>
    <row r="8">
      <c r="A8" s="4" t="inlineStr">
        <is>
          <t>increase to maximum availability under securitization</t>
        </is>
      </c>
      <c r="B8" s="6" t="n">
        <v>600000</v>
      </c>
    </row>
    <row r="9">
      <c r="A9" s="4" t="inlineStr">
        <is>
          <t>maximum availability under securitization</t>
        </is>
      </c>
      <c r="D9" s="6" t="n">
        <v>500000</v>
      </c>
    </row>
    <row r="10">
      <c r="A10" s="4" t="inlineStr">
        <is>
          <t>Notes Purchase Agreement</t>
        </is>
      </c>
      <c r="E10" s="6" t="n">
        <v>375000</v>
      </c>
    </row>
    <row r="11">
      <c r="A11" s="4" t="inlineStr">
        <is>
          <t>Five-Year Revolving Facilities | Line of Credit | Revolving credit facility</t>
        </is>
      </c>
    </row>
    <row r="12">
      <c r="A12" s="3" t="inlineStr">
        <is>
          <t>Debt Instrument [Line Items]</t>
        </is>
      </c>
    </row>
    <row r="13">
      <c r="A13" s="4" t="inlineStr">
        <is>
          <t>Debt instrument, term</t>
        </is>
      </c>
      <c r="B13" s="4" t="inlineStr">
        <is>
          <t>5 years</t>
        </is>
      </c>
    </row>
    <row r="14">
      <c r="A14" s="4" t="inlineStr">
        <is>
          <t>Current borrowing capacity</t>
        </is>
      </c>
      <c r="B14" s="6" t="n">
        <v>2750000</v>
      </c>
    </row>
    <row r="15">
      <c r="A15" s="4" t="inlineStr">
        <is>
          <t>Outstanding balance</t>
        </is>
      </c>
      <c r="B15" s="5" t="n">
        <v>527000</v>
      </c>
      <c r="D15" s="6" t="n">
        <v>345000</v>
      </c>
    </row>
    <row r="16">
      <c r="A16" s="4" t="inlineStr">
        <is>
          <t>Repurchase Facility | Subordinated Debt</t>
        </is>
      </c>
    </row>
    <row r="17">
      <c r="A17" s="3" t="inlineStr">
        <is>
          <t>Debt Instrument [Line Items]</t>
        </is>
      </c>
    </row>
    <row r="18">
      <c r="A18" s="4" t="inlineStr">
        <is>
          <t>Outstanding balance</t>
        </is>
      </c>
      <c r="B18" s="5" t="n">
        <v>150000</v>
      </c>
    </row>
    <row r="19">
      <c r="A19" s="4" t="inlineStr">
        <is>
          <t>Maximum borrowing capacity</t>
        </is>
      </c>
      <c r="B19" s="6" t="n">
        <v>1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ies Changes in Equity (Details) - USD ($) $ in Thousands</t>
        </is>
      </c>
      <c r="B1" s="2" t="inlineStr">
        <is>
          <t>3 Months Ended</t>
        </is>
      </c>
    </row>
    <row r="2">
      <c r="B2" s="2" t="inlineStr">
        <is>
          <t>Nov. 30, 2020</t>
        </is>
      </c>
      <c r="C2" s="2" t="inlineStr">
        <is>
          <t>Nov. 30, 2019</t>
        </is>
      </c>
    </row>
    <row r="3">
      <c r="A3" s="3" t="inlineStr">
        <is>
          <t>Increase (Decrease) in Stockholders' Equity [Roll Forward]</t>
        </is>
      </c>
    </row>
    <row r="4">
      <c r="A4" s="4" t="inlineStr">
        <is>
          <t>Beginning Balance</t>
        </is>
      </c>
      <c r="B4" s="6" t="n">
        <v>8819173</v>
      </c>
      <c r="C4" s="6" t="n">
        <v>8617530</v>
      </c>
    </row>
    <row r="5">
      <c r="A5" s="4" t="inlineStr">
        <is>
          <t>Reversal of prior year patronage and redemption estimates</t>
        </is>
      </c>
      <c r="B5" s="5" t="n">
        <v>7726</v>
      </c>
      <c r="C5" s="5" t="n">
        <v>5447</v>
      </c>
    </row>
    <row r="6">
      <c r="A6" s="4" t="inlineStr">
        <is>
          <t>Redemptions of equities</t>
        </is>
      </c>
      <c r="B6" s="5" t="n">
        <v>-7726</v>
      </c>
      <c r="C6" s="5" t="n">
        <v>-5447</v>
      </c>
    </row>
    <row r="7">
      <c r="A7" s="4" t="inlineStr">
        <is>
          <t>Preferred stock dividends</t>
        </is>
      </c>
      <c r="B7" s="5" t="n">
        <v>-84334</v>
      </c>
      <c r="C7" s="5" t="n">
        <v>-84334</v>
      </c>
    </row>
    <row r="8">
      <c r="A8" s="4" t="inlineStr">
        <is>
          <t>ASC Topic 842 cumulative effect adjustment</t>
        </is>
      </c>
      <c r="C8" s="5" t="n">
        <v>33707</v>
      </c>
    </row>
    <row r="9">
      <c r="A9" s="4" t="inlineStr">
        <is>
          <t>Other, net</t>
        </is>
      </c>
      <c r="B9" s="5" t="n">
        <v>-8661</v>
      </c>
      <c r="C9" s="5" t="n">
        <v>-949</v>
      </c>
    </row>
    <row r="10">
      <c r="A10" s="4" t="inlineStr">
        <is>
          <t>Net income (loss)</t>
        </is>
      </c>
      <c r="B10" s="5" t="n">
        <v>69369</v>
      </c>
      <c r="C10" s="5" t="n">
        <v>178737</v>
      </c>
    </row>
    <row r="11">
      <c r="A11" s="4" t="inlineStr">
        <is>
          <t>Net income (loss) attributable to CHS Inc.</t>
        </is>
      </c>
      <c r="B11" s="5" t="n">
        <v>69671</v>
      </c>
      <c r="C11" s="5" t="n">
        <v>177882</v>
      </c>
    </row>
    <row r="12">
      <c r="A12" s="4" t="inlineStr">
        <is>
          <t>Net (loss) income attributable to noncontrolling interests</t>
        </is>
      </c>
      <c r="B12" s="5" t="n">
        <v>-302</v>
      </c>
      <c r="C12" s="5" t="n">
        <v>855</v>
      </c>
    </row>
    <row r="13">
      <c r="A13" s="4" t="inlineStr">
        <is>
          <t>Other comprehensive loss, net of tax</t>
        </is>
      </c>
      <c r="B13" s="5" t="n">
        <v>8917</v>
      </c>
      <c r="C13" s="5" t="n">
        <v>-1638</v>
      </c>
    </row>
    <row r="14">
      <c r="A14" s="4" t="inlineStr">
        <is>
          <t>Estimated 2021 cash patronage refunds</t>
        </is>
      </c>
      <c r="B14" s="5" t="n">
        <v>-9304</v>
      </c>
      <c r="C14" s="5" t="n">
        <v>-28504</v>
      </c>
    </row>
    <row r="15">
      <c r="A15" s="4" t="inlineStr">
        <is>
          <t>Estimated 2021 equity redemptions</t>
        </is>
      </c>
      <c r="B15" s="5" t="n">
        <v>-9304</v>
      </c>
      <c r="C15" s="5" t="n">
        <v>-91633</v>
      </c>
    </row>
    <row r="16">
      <c r="A16" s="4" t="inlineStr">
        <is>
          <t>Ending Balance</t>
        </is>
      </c>
      <c r="B16" s="5" t="n">
        <v>8785856</v>
      </c>
      <c r="C16" s="5" t="n">
        <v>8622916</v>
      </c>
    </row>
    <row r="17">
      <c r="A17" s="4" t="inlineStr">
        <is>
          <t>Capital equity certificates [Member]</t>
        </is>
      </c>
    </row>
    <row r="18">
      <c r="A18" s="3" t="inlineStr">
        <is>
          <t>Increase (Decrease) in Stockholders' Equity [Roll Forward]</t>
        </is>
      </c>
    </row>
    <row r="19">
      <c r="A19" s="4" t="inlineStr">
        <is>
          <t>Beginning Balance</t>
        </is>
      </c>
      <c r="B19" s="5" t="n">
        <v>3724187</v>
      </c>
      <c r="C19" s="5" t="n">
        <v>3753493</v>
      </c>
    </row>
    <row r="20">
      <c r="A20" s="4" t="inlineStr">
        <is>
          <t>Reversal of prior year patronage and redemption estimates</t>
        </is>
      </c>
      <c r="B20" s="5" t="n">
        <v>7726</v>
      </c>
      <c r="C20" s="5" t="n">
        <v>5447</v>
      </c>
    </row>
    <row r="21">
      <c r="A21" s="4" t="inlineStr">
        <is>
          <t>Redemptions of equities</t>
        </is>
      </c>
      <c r="B21" s="5" t="n">
        <v>-6539</v>
      </c>
      <c r="C21" s="5" t="n">
        <v>-4721</v>
      </c>
    </row>
    <row r="22">
      <c r="A22" s="4" t="inlineStr">
        <is>
          <t>Other, net</t>
        </is>
      </c>
      <c r="B22" s="5" t="n">
        <v>-654</v>
      </c>
      <c r="C22" s="5" t="n">
        <v>-8</v>
      </c>
    </row>
    <row r="23">
      <c r="A23" s="4" t="inlineStr">
        <is>
          <t>Estimated 2021 equity redemptions</t>
        </is>
      </c>
      <c r="B23" s="5" t="n">
        <v>-9304</v>
      </c>
      <c r="C23" s="5" t="n">
        <v>-91633</v>
      </c>
    </row>
    <row r="24">
      <c r="A24" s="4" t="inlineStr">
        <is>
          <t>Ending Balance</t>
        </is>
      </c>
      <c r="B24" s="5" t="n">
        <v>3715416</v>
      </c>
      <c r="C24" s="5" t="n">
        <v>3662578</v>
      </c>
    </row>
    <row r="25">
      <c r="A25" s="4" t="inlineStr">
        <is>
          <t>Nonpatronage Equity Certificates [Member]</t>
        </is>
      </c>
    </row>
    <row r="26">
      <c r="A26" s="3" t="inlineStr">
        <is>
          <t>Increase (Decrease) in Stockholders' Equity [Roll Forward]</t>
        </is>
      </c>
    </row>
    <row r="27">
      <c r="A27" s="4" t="inlineStr">
        <is>
          <t>Beginning Balance</t>
        </is>
      </c>
      <c r="B27" s="5" t="n">
        <v>28727</v>
      </c>
      <c r="C27" s="5" t="n">
        <v>29074</v>
      </c>
    </row>
    <row r="28">
      <c r="A28" s="4" t="inlineStr">
        <is>
          <t>Reversal of prior year patronage and redemption estimates</t>
        </is>
      </c>
      <c r="B28" s="5" t="n">
        <v>0</v>
      </c>
      <c r="C28" s="5" t="n">
        <v>0</v>
      </c>
    </row>
    <row r="29">
      <c r="A29" s="4" t="inlineStr">
        <is>
          <t>Redemptions of equities</t>
        </is>
      </c>
      <c r="B29" s="5" t="n">
        <v>-31</v>
      </c>
      <c r="C29" s="5" t="n">
        <v>-54</v>
      </c>
    </row>
    <row r="30">
      <c r="A30" s="4" t="inlineStr">
        <is>
          <t>Other, net</t>
        </is>
      </c>
      <c r="B30" s="5" t="n">
        <v>-47</v>
      </c>
    </row>
    <row r="31">
      <c r="A31" s="4" t="inlineStr">
        <is>
          <t>Ending Balance</t>
        </is>
      </c>
      <c r="B31" s="5" t="n">
        <v>28649</v>
      </c>
      <c r="C31" s="5" t="n">
        <v>29020</v>
      </c>
    </row>
    <row r="32">
      <c r="A32" s="4" t="inlineStr">
        <is>
          <t>Non-qualified Equity Certificates [Member]</t>
        </is>
      </c>
    </row>
    <row r="33">
      <c r="A33" s="3" t="inlineStr">
        <is>
          <t>Increase (Decrease) in Stockholders' Equity [Roll Forward]</t>
        </is>
      </c>
    </row>
    <row r="34">
      <c r="A34" s="4" t="inlineStr">
        <is>
          <t>Beginning Balance</t>
        </is>
      </c>
      <c r="B34" s="5" t="n">
        <v>1408696</v>
      </c>
      <c r="C34" s="5" t="n">
        <v>1206310</v>
      </c>
    </row>
    <row r="35">
      <c r="A35" s="4" t="inlineStr">
        <is>
          <t>Reversal of prior year patronage and redemption estimates</t>
        </is>
      </c>
      <c r="B35" s="5" t="n">
        <v>0</v>
      </c>
      <c r="C35" s="5" t="n">
        <v>0</v>
      </c>
    </row>
    <row r="36">
      <c r="A36" s="4" t="inlineStr">
        <is>
          <t>Redemptions of equities</t>
        </is>
      </c>
      <c r="B36" s="5" t="n">
        <v>-1156</v>
      </c>
      <c r="C36" s="5" t="n">
        <v>-672</v>
      </c>
    </row>
    <row r="37">
      <c r="A37" s="4" t="inlineStr">
        <is>
          <t>Other, net</t>
        </is>
      </c>
      <c r="B37" s="5" t="n">
        <v>-197</v>
      </c>
      <c r="C37" s="5" t="n">
        <v>-39</v>
      </c>
    </row>
    <row r="38">
      <c r="A38" s="4" t="inlineStr">
        <is>
          <t>Ending Balance</t>
        </is>
      </c>
      <c r="B38" s="5" t="n">
        <v>1407343</v>
      </c>
      <c r="C38" s="5" t="n">
        <v>1205599</v>
      </c>
    </row>
    <row r="39">
      <c r="A39" s="4" t="inlineStr">
        <is>
          <t>Preferred Stock [Member]</t>
        </is>
      </c>
    </row>
    <row r="40">
      <c r="A40" s="3" t="inlineStr">
        <is>
          <t>Increase (Decrease) in Stockholders' Equity [Roll Forward]</t>
        </is>
      </c>
    </row>
    <row r="41">
      <c r="A41" s="4" t="inlineStr">
        <is>
          <t>Beginning Balance</t>
        </is>
      </c>
      <c r="B41" s="5" t="n">
        <v>2264038</v>
      </c>
      <c r="C41" s="5" t="n">
        <v>2264038</v>
      </c>
    </row>
    <row r="42">
      <c r="A42" s="4" t="inlineStr">
        <is>
          <t>Redemptions of equities</t>
        </is>
      </c>
      <c r="B42" s="5" t="n">
        <v>0</v>
      </c>
      <c r="C42" s="5" t="n">
        <v>0</v>
      </c>
    </row>
    <row r="43">
      <c r="A43" s="4" t="inlineStr">
        <is>
          <t>Ending Balance</t>
        </is>
      </c>
      <c r="B43" s="5" t="n">
        <v>2264038</v>
      </c>
      <c r="C43" s="5" t="n">
        <v>2264038</v>
      </c>
    </row>
    <row r="44">
      <c r="A44" s="4" t="inlineStr">
        <is>
          <t>Accumulated Other Comprehensive Income (Loss) [Member]</t>
        </is>
      </c>
    </row>
    <row r="45">
      <c r="A45" s="3" t="inlineStr">
        <is>
          <t>Increase (Decrease) in Stockholders' Equity [Roll Forward]</t>
        </is>
      </c>
    </row>
    <row r="46">
      <c r="A46" s="4" t="inlineStr">
        <is>
          <t>Beginning Balance</t>
        </is>
      </c>
      <c r="B46" s="5" t="n">
        <v>-233924</v>
      </c>
      <c r="C46" s="5" t="n">
        <v>-226933</v>
      </c>
    </row>
    <row r="47">
      <c r="A47" s="4" t="inlineStr">
        <is>
          <t>Other comprehensive loss, net of tax</t>
        </is>
      </c>
      <c r="B47" s="5" t="n">
        <v>8917</v>
      </c>
      <c r="C47" s="5" t="n">
        <v>-1638</v>
      </c>
    </row>
    <row r="48">
      <c r="A48" s="4" t="inlineStr">
        <is>
          <t>Ending Balance</t>
        </is>
      </c>
      <c r="B48" s="5" t="n">
        <v>-225007</v>
      </c>
      <c r="C48" s="5" t="n">
        <v>-228571</v>
      </c>
    </row>
    <row r="49">
      <c r="A49" s="4" t="inlineStr">
        <is>
          <t>Capital Reserves [Member]</t>
        </is>
      </c>
    </row>
    <row r="50">
      <c r="A50" s="3" t="inlineStr">
        <is>
          <t>Increase (Decrease) in Stockholders' Equity [Roll Forward]</t>
        </is>
      </c>
    </row>
    <row r="51">
      <c r="A51" s="4" t="inlineStr">
        <is>
          <t>Beginning Balance</t>
        </is>
      </c>
      <c r="B51" s="5" t="n">
        <v>1618147</v>
      </c>
      <c r="C51" s="5" t="n">
        <v>1584158</v>
      </c>
    </row>
    <row r="52">
      <c r="A52" s="4" t="inlineStr">
        <is>
          <t>Reversal of prior year patronage and redemption estimates</t>
        </is>
      </c>
      <c r="B52" s="5" t="n">
        <v>0</v>
      </c>
      <c r="C52" s="5" t="n">
        <v>0</v>
      </c>
    </row>
    <row r="53">
      <c r="A53" s="4" t="inlineStr">
        <is>
          <t>Preferred stock dividends</t>
        </is>
      </c>
      <c r="B53" s="5" t="n">
        <v>-84334</v>
      </c>
      <c r="C53" s="5" t="n">
        <v>-84334</v>
      </c>
    </row>
    <row r="54">
      <c r="A54" s="4" t="inlineStr">
        <is>
          <t>Other, net</t>
        </is>
      </c>
      <c r="B54" s="5" t="n">
        <v>-7798</v>
      </c>
      <c r="C54" s="5" t="n">
        <v>-1312</v>
      </c>
    </row>
    <row r="55">
      <c r="A55" s="4" t="inlineStr">
        <is>
          <t>Net income (loss) attributable to CHS Inc.</t>
        </is>
      </c>
      <c r="B55" s="5" t="n">
        <v>69671</v>
      </c>
      <c r="C55" s="5" t="n">
        <v>177882</v>
      </c>
    </row>
    <row r="56">
      <c r="A56" s="4" t="inlineStr">
        <is>
          <t>Estimated 2021 cash patronage refunds</t>
        </is>
      </c>
      <c r="B56" s="5" t="n">
        <v>-9304</v>
      </c>
      <c r="C56" s="5" t="n">
        <v>-28504</v>
      </c>
    </row>
    <row r="57">
      <c r="A57" s="4" t="inlineStr">
        <is>
          <t>Ending Balance</t>
        </is>
      </c>
      <c r="B57" s="5" t="n">
        <v>1586382</v>
      </c>
      <c r="C57" s="5" t="n">
        <v>1681597</v>
      </c>
    </row>
    <row r="58">
      <c r="A58" s="4" t="inlineStr">
        <is>
          <t>Noncontrolling Interest [Member]</t>
        </is>
      </c>
    </row>
    <row r="59">
      <c r="A59" s="3" t="inlineStr">
        <is>
          <t>Increase (Decrease) in Stockholders' Equity [Roll Forward]</t>
        </is>
      </c>
    </row>
    <row r="60">
      <c r="A60" s="4" t="inlineStr">
        <is>
          <t>Beginning Balance</t>
        </is>
      </c>
      <c r="B60" s="5" t="n">
        <v>9302</v>
      </c>
      <c r="C60" s="5" t="n">
        <v>7390</v>
      </c>
    </row>
    <row r="61">
      <c r="A61" s="4" t="inlineStr">
        <is>
          <t>Other, net</t>
        </is>
      </c>
      <c r="B61" s="5" t="n">
        <v>35</v>
      </c>
      <c r="C61" s="5" t="n">
        <v>410</v>
      </c>
    </row>
    <row r="62">
      <c r="A62" s="4" t="inlineStr">
        <is>
          <t>Net (loss) income attributable to noncontrolling interests</t>
        </is>
      </c>
      <c r="B62" s="5" t="n">
        <v>-302</v>
      </c>
      <c r="C62" s="5" t="n">
        <v>855</v>
      </c>
    </row>
    <row r="63">
      <c r="A63" s="4" t="inlineStr">
        <is>
          <t>Ending Balance</t>
        </is>
      </c>
      <c r="B63" s="6" t="n">
        <v>9035</v>
      </c>
      <c r="C63" s="5" t="n">
        <v>8655</v>
      </c>
    </row>
    <row r="64">
      <c r="A64" s="4" t="inlineStr">
        <is>
          <t>Accounting Standards Update 2016-02 [Member] | Capital equity certificates [Member]</t>
        </is>
      </c>
    </row>
    <row r="65">
      <c r="A65" s="3" t="inlineStr">
        <is>
          <t>Increase (Decrease) in Stockholders' Equity [Roll Forward]</t>
        </is>
      </c>
    </row>
    <row r="66">
      <c r="A66" s="4" t="inlineStr">
        <is>
          <t>ASC Topic 842 cumulative effect adjustment</t>
        </is>
      </c>
      <c r="C66" s="5" t="n">
        <v>0</v>
      </c>
    </row>
    <row r="67">
      <c r="A67" s="4" t="inlineStr">
        <is>
          <t>Accounting Standards Update 2016-02 [Member] | Nonpatronage Equity Certificates [Member]</t>
        </is>
      </c>
    </row>
    <row r="68">
      <c r="A68" s="3" t="inlineStr">
        <is>
          <t>Increase (Decrease) in Stockholders' Equity [Roll Forward]</t>
        </is>
      </c>
    </row>
    <row r="69">
      <c r="A69" s="4" t="inlineStr">
        <is>
          <t>ASC Topic 842 cumulative effect adjustment</t>
        </is>
      </c>
      <c r="C69" s="5" t="n">
        <v>0</v>
      </c>
    </row>
    <row r="70">
      <c r="A70" s="4" t="inlineStr">
        <is>
          <t>Accounting Standards Update 2016-02 [Member] | Non-qualified Equity Certificates [Member]</t>
        </is>
      </c>
    </row>
    <row r="71">
      <c r="A71" s="3" t="inlineStr">
        <is>
          <t>Increase (Decrease) in Stockholders' Equity [Roll Forward]</t>
        </is>
      </c>
    </row>
    <row r="72">
      <c r="A72" s="4" t="inlineStr">
        <is>
          <t>ASC Topic 842 cumulative effect adjustment</t>
        </is>
      </c>
      <c r="C72" s="5" t="n">
        <v>0</v>
      </c>
    </row>
    <row r="73">
      <c r="A73" s="4" t="inlineStr">
        <is>
          <t>Accounting Standards Update 2016-02 [Member] | Preferred Stock [Member]</t>
        </is>
      </c>
    </row>
    <row r="74">
      <c r="A74" s="3" t="inlineStr">
        <is>
          <t>Increase (Decrease) in Stockholders' Equity [Roll Forward]</t>
        </is>
      </c>
    </row>
    <row r="75">
      <c r="A75" s="4" t="inlineStr">
        <is>
          <t>ASC Topic 842 cumulative effect adjustment</t>
        </is>
      </c>
      <c r="C75" s="5" t="n">
        <v>0</v>
      </c>
    </row>
    <row r="76">
      <c r="A76" s="4" t="inlineStr">
        <is>
          <t>Accounting Standards Update 2016-02 [Member] | Accumulated Other Comprehensive Income (Loss) [Member]</t>
        </is>
      </c>
    </row>
    <row r="77">
      <c r="A77" s="3" t="inlineStr">
        <is>
          <t>Increase (Decrease) in Stockholders' Equity [Roll Forward]</t>
        </is>
      </c>
    </row>
    <row r="78">
      <c r="A78" s="4" t="inlineStr">
        <is>
          <t>ASC Topic 842 cumulative effect adjustment</t>
        </is>
      </c>
      <c r="C78" s="5" t="n">
        <v>0</v>
      </c>
    </row>
    <row r="79">
      <c r="A79" s="4" t="inlineStr">
        <is>
          <t>Accounting Standards Update 2016-02 [Member] | Capital Reserves [Member]</t>
        </is>
      </c>
    </row>
    <row r="80">
      <c r="A80" s="3" t="inlineStr">
        <is>
          <t>Increase (Decrease) in Stockholders' Equity [Roll Forward]</t>
        </is>
      </c>
    </row>
    <row r="81">
      <c r="A81" s="4" t="inlineStr">
        <is>
          <t>ASC Topic 842 cumulative effect adjustment</t>
        </is>
      </c>
      <c r="C81" s="5" t="n">
        <v>33707</v>
      </c>
    </row>
    <row r="82">
      <c r="A82" s="4" t="inlineStr">
        <is>
          <t>Accounting Standards Update 2016-02 [Member] | Noncontrolling Interest [Member]</t>
        </is>
      </c>
    </row>
    <row r="83">
      <c r="A83" s="3" t="inlineStr">
        <is>
          <t>Increase (Decrease) in Stockholders' Equity [Roll Forward]</t>
        </is>
      </c>
    </row>
    <row r="84">
      <c r="A84" s="4" t="inlineStr">
        <is>
          <t>ASC Topic 842 cumulative effect adjustment</t>
        </is>
      </c>
      <c r="C8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ies Accumulated Other Comprehensive Income (Loss) (Details) - USD ($) $ in Thousands</t>
        </is>
      </c>
      <c r="B1" s="2" t="inlineStr">
        <is>
          <t>3 Months Ended</t>
        </is>
      </c>
    </row>
    <row r="2">
      <c r="B2" s="2" t="inlineStr">
        <is>
          <t>Nov. 30, 2020</t>
        </is>
      </c>
      <c r="C2" s="2" t="inlineStr">
        <is>
          <t>Nov. 30, 2019</t>
        </is>
      </c>
    </row>
    <row r="3">
      <c r="A3" s="3" t="inlineStr">
        <is>
          <t>Accumulated Other Comprehensive Income (Loss) [Line Items]</t>
        </is>
      </c>
    </row>
    <row r="4">
      <c r="A4" s="4" t="inlineStr">
        <is>
          <t>Beginning Balance</t>
        </is>
      </c>
      <c r="B4" s="6" t="n">
        <v>8819173</v>
      </c>
      <c r="C4" s="6" t="n">
        <v>8617530</v>
      </c>
    </row>
    <row r="5">
      <c r="A5" s="4" t="inlineStr">
        <is>
          <t>Other comprehensive income (loss), net of tax</t>
        </is>
      </c>
      <c r="B5" s="5" t="n">
        <v>8917</v>
      </c>
      <c r="C5" s="5" t="n">
        <v>-1638</v>
      </c>
    </row>
    <row r="6">
      <c r="A6" s="4" t="inlineStr">
        <is>
          <t>Ending Balance</t>
        </is>
      </c>
      <c r="B6" s="5" t="n">
        <v>8785856</v>
      </c>
      <c r="C6" s="5" t="n">
        <v>8622916</v>
      </c>
    </row>
    <row r="7">
      <c r="A7" s="4" t="inlineStr">
        <is>
          <t>Accumulated Defined Benefit Plans Adjustment Attributable to Parent [Member]</t>
        </is>
      </c>
    </row>
    <row r="8">
      <c r="A8" s="3" t="inlineStr">
        <is>
          <t>Accumulated Other Comprehensive Income (Loss) [Line Items]</t>
        </is>
      </c>
    </row>
    <row r="9">
      <c r="A9" s="4" t="inlineStr">
        <is>
          <t>Beginning Balance</t>
        </is>
      </c>
      <c r="B9" s="5" t="n">
        <v>-159680</v>
      </c>
      <c r="C9" s="5" t="n">
        <v>-172478</v>
      </c>
    </row>
    <row r="10">
      <c r="A10" s="4" t="inlineStr">
        <is>
          <t>Other Comprehensive Income (Loss), before Reclassifications, before Tax</t>
        </is>
      </c>
      <c r="B10" s="5" t="n">
        <v>-125</v>
      </c>
      <c r="C10" s="5" t="n">
        <v>-85</v>
      </c>
    </row>
    <row r="11">
      <c r="A11" s="4" t="inlineStr">
        <is>
          <t>Reclassification from Accumulated Other Comprehensive Income, Current Period, before Tax</t>
        </is>
      </c>
      <c r="B11" s="5" t="n">
        <v>4977</v>
      </c>
      <c r="C11" s="5" t="n">
        <v>4977</v>
      </c>
    </row>
    <row r="12">
      <c r="A12" s="4" t="inlineStr">
        <is>
          <t>Other Comprehensive Income (Loss), before Tax</t>
        </is>
      </c>
      <c r="B12" s="5" t="n">
        <v>4852</v>
      </c>
      <c r="C12" s="5" t="n">
        <v>4892</v>
      </c>
    </row>
    <row r="13">
      <c r="A13" s="4" t="inlineStr">
        <is>
          <t>Other Comprehensive Income (Loss), Tax</t>
        </is>
      </c>
      <c r="B13" s="5" t="n">
        <v>-1207</v>
      </c>
      <c r="C13" s="5" t="n">
        <v>181</v>
      </c>
    </row>
    <row r="14">
      <c r="A14" s="4" t="inlineStr">
        <is>
          <t>Other comprehensive income (loss), net of tax</t>
        </is>
      </c>
      <c r="B14" s="5" t="n">
        <v>3645</v>
      </c>
      <c r="C14" s="5" t="n">
        <v>5073</v>
      </c>
    </row>
    <row r="15">
      <c r="A15" s="4" t="inlineStr">
        <is>
          <t>Ending Balance</t>
        </is>
      </c>
      <c r="B15" s="5" t="n">
        <v>-156035</v>
      </c>
      <c r="C15" s="5" t="n">
        <v>-167405</v>
      </c>
    </row>
    <row r="16">
      <c r="A16" s="4" t="inlineStr">
        <is>
          <t>Accumulated Net Gain (Loss) from Cash Flow Hedges Attributable to Parent [Member]</t>
        </is>
      </c>
    </row>
    <row r="17">
      <c r="A17" s="3" t="inlineStr">
        <is>
          <t>Accumulated Other Comprehensive Income (Loss) [Line Items]</t>
        </is>
      </c>
    </row>
    <row r="18">
      <c r="A18" s="4" t="inlineStr">
        <is>
          <t>Beginning Balance</t>
        </is>
      </c>
      <c r="B18" s="5" t="n">
        <v>10886</v>
      </c>
      <c r="C18" s="5" t="n">
        <v>15297</v>
      </c>
    </row>
    <row r="19">
      <c r="A19" s="4" t="inlineStr">
        <is>
          <t>Other Comprehensive Income (Loss), before Reclassifications, before Tax</t>
        </is>
      </c>
      <c r="B19" s="5" t="n">
        <v>14506</v>
      </c>
      <c r="C19" s="5" t="n">
        <v>-3331</v>
      </c>
    </row>
    <row r="20">
      <c r="A20" s="4" t="inlineStr">
        <is>
          <t>Reclassification from Accumulated Other Comprehensive Income, Current Period, before Tax</t>
        </is>
      </c>
      <c r="B20" s="5" t="n">
        <v>-12284</v>
      </c>
      <c r="C20" s="5" t="n">
        <v>-4473</v>
      </c>
    </row>
    <row r="21">
      <c r="A21" s="4" t="inlineStr">
        <is>
          <t>Other Comprehensive Income (Loss), before Tax</t>
        </is>
      </c>
      <c r="B21" s="5" t="n">
        <v>2222</v>
      </c>
      <c r="C21" s="5" t="n">
        <v>-7804</v>
      </c>
    </row>
    <row r="22">
      <c r="A22" s="4" t="inlineStr">
        <is>
          <t>Other Comprehensive Income (Loss), Tax</t>
        </is>
      </c>
      <c r="B22" s="5" t="n">
        <v>-553</v>
      </c>
      <c r="C22" s="5" t="n">
        <v>1932</v>
      </c>
    </row>
    <row r="23">
      <c r="A23" s="4" t="inlineStr">
        <is>
          <t>Other comprehensive income (loss), net of tax</t>
        </is>
      </c>
      <c r="B23" s="5" t="n">
        <v>1669</v>
      </c>
      <c r="C23" s="5" t="n">
        <v>-5872</v>
      </c>
    </row>
    <row r="24">
      <c r="A24" s="4" t="inlineStr">
        <is>
          <t>Ending Balance</t>
        </is>
      </c>
      <c r="B24" s="5" t="n">
        <v>12555</v>
      </c>
      <c r="C24" s="5" t="n">
        <v>9425</v>
      </c>
    </row>
    <row r="25">
      <c r="A25" s="4" t="inlineStr">
        <is>
          <t>Accumulated Foreign Currency Adjustment Attributable to Parent [Member]</t>
        </is>
      </c>
    </row>
    <row r="26">
      <c r="A26" s="3" t="inlineStr">
        <is>
          <t>Accumulated Other Comprehensive Income (Loss) [Line Items]</t>
        </is>
      </c>
    </row>
    <row r="27">
      <c r="A27" s="4" t="inlineStr">
        <is>
          <t>Beginning Balance</t>
        </is>
      </c>
      <c r="B27" s="5" t="n">
        <v>-85130</v>
      </c>
      <c r="C27" s="5" t="n">
        <v>-69752</v>
      </c>
    </row>
    <row r="28">
      <c r="A28" s="4" t="inlineStr">
        <is>
          <t>Other Comprehensive Income (Loss), before Reclassifications, before Tax</t>
        </is>
      </c>
      <c r="B28" s="5" t="n">
        <v>3629</v>
      </c>
      <c r="C28" s="5" t="n">
        <v>-2411</v>
      </c>
    </row>
    <row r="29">
      <c r="A29" s="4" t="inlineStr">
        <is>
          <t>Reclassification from Accumulated Other Comprehensive Income, Current Period, before Tax</t>
        </is>
      </c>
      <c r="B29" s="5" t="n">
        <v>0</v>
      </c>
      <c r="C29" s="5" t="n">
        <v>0</v>
      </c>
    </row>
    <row r="30">
      <c r="A30" s="4" t="inlineStr">
        <is>
          <t>Other Comprehensive Income (Loss), before Tax</t>
        </is>
      </c>
      <c r="B30" s="5" t="n">
        <v>3629</v>
      </c>
      <c r="C30" s="5" t="n">
        <v>-2411</v>
      </c>
    </row>
    <row r="31">
      <c r="A31" s="4" t="inlineStr">
        <is>
          <t>Other Comprehensive Income (Loss), Tax</t>
        </is>
      </c>
      <c r="B31" s="5" t="n">
        <v>-26</v>
      </c>
      <c r="C31" s="5" t="n">
        <v>1572</v>
      </c>
    </row>
    <row r="32">
      <c r="A32" s="4" t="inlineStr">
        <is>
          <t>Other comprehensive income (loss), net of tax</t>
        </is>
      </c>
      <c r="B32" s="5" t="n">
        <v>3603</v>
      </c>
      <c r="C32" s="5" t="n">
        <v>-839</v>
      </c>
    </row>
    <row r="33">
      <c r="A33" s="4" t="inlineStr">
        <is>
          <t>Ending Balance</t>
        </is>
      </c>
      <c r="B33" s="5" t="n">
        <v>-81527</v>
      </c>
      <c r="C33" s="5" t="n">
        <v>-70591</v>
      </c>
    </row>
    <row r="34">
      <c r="A34" s="4" t="inlineStr">
        <is>
          <t>Accumulated Other Comprehensive Income (Loss) [Member]</t>
        </is>
      </c>
    </row>
    <row r="35">
      <c r="A35" s="3" t="inlineStr">
        <is>
          <t>Accumulated Other Comprehensive Income (Loss) [Line Items]</t>
        </is>
      </c>
    </row>
    <row r="36">
      <c r="A36" s="4" t="inlineStr">
        <is>
          <t>Beginning Balance</t>
        </is>
      </c>
      <c r="B36" s="5" t="n">
        <v>-233924</v>
      </c>
      <c r="C36" s="5" t="n">
        <v>-226933</v>
      </c>
    </row>
    <row r="37">
      <c r="A37" s="4" t="inlineStr">
        <is>
          <t>Other Comprehensive Income (Loss), before Reclassifications, before Tax</t>
        </is>
      </c>
      <c r="B37" s="5" t="n">
        <v>18010</v>
      </c>
      <c r="C37" s="5" t="n">
        <v>-5827</v>
      </c>
    </row>
    <row r="38">
      <c r="A38" s="4" t="inlineStr">
        <is>
          <t>Reclassification from Accumulated Other Comprehensive Income, Current Period, before Tax</t>
        </is>
      </c>
      <c r="B38" s="5" t="n">
        <v>-7307</v>
      </c>
      <c r="C38" s="5" t="n">
        <v>504</v>
      </c>
    </row>
    <row r="39">
      <c r="A39" s="4" t="inlineStr">
        <is>
          <t>Other Comprehensive Income (Loss), before Tax</t>
        </is>
      </c>
      <c r="B39" s="5" t="n">
        <v>10703</v>
      </c>
      <c r="C39" s="5" t="n">
        <v>-5323</v>
      </c>
    </row>
    <row r="40">
      <c r="A40" s="4" t="inlineStr">
        <is>
          <t>Other Comprehensive Income (Loss), Tax</t>
        </is>
      </c>
      <c r="B40" s="5" t="n">
        <v>-1786</v>
      </c>
      <c r="C40" s="5" t="n">
        <v>3685</v>
      </c>
    </row>
    <row r="41">
      <c r="A41" s="4" t="inlineStr">
        <is>
          <t>Other comprehensive income (loss), net of tax</t>
        </is>
      </c>
      <c r="B41" s="5" t="n">
        <v>8917</v>
      </c>
      <c r="C41" s="5" t="n">
        <v>-1638</v>
      </c>
    </row>
    <row r="42">
      <c r="A42" s="4" t="inlineStr">
        <is>
          <t>Ending Balance</t>
        </is>
      </c>
      <c r="B42" s="6" t="n">
        <v>-225007</v>
      </c>
      <c r="C42" s="6" t="n">
        <v>-2285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ies Dividends Per Share (Details) - $ / shares</t>
        </is>
      </c>
      <c r="B1" s="2" t="inlineStr">
        <is>
          <t>3 Months Ended</t>
        </is>
      </c>
    </row>
    <row r="2">
      <c r="B2" s="2" t="inlineStr">
        <is>
          <t>Nov. 30, 2020</t>
        </is>
      </c>
      <c r="C2" s="2" t="inlineStr">
        <is>
          <t>Nov. 30, 2019</t>
        </is>
      </c>
    </row>
    <row r="3">
      <c r="A3" s="4" t="inlineStr">
        <is>
          <t>8% Cumulative Redeemable [Member]</t>
        </is>
      </c>
    </row>
    <row r="4">
      <c r="A4" s="3" t="inlineStr">
        <is>
          <t>8% Cumulative Redeemable [Line Items]</t>
        </is>
      </c>
    </row>
    <row r="5">
      <c r="A5" s="4" t="inlineStr">
        <is>
          <t>Preferred Stock, Per Share Amounts of Preferred Dividends in Arrears</t>
        </is>
      </c>
      <c r="B5" s="6" t="n">
        <v>1</v>
      </c>
      <c r="C5" s="6" t="n">
        <v>1</v>
      </c>
    </row>
    <row r="6">
      <c r="A6" s="4" t="inlineStr">
        <is>
          <t>Class B, Series 1 Preferred Stock [Member]</t>
        </is>
      </c>
    </row>
    <row r="7">
      <c r="A7" s="3" t="inlineStr">
        <is>
          <t>8% Cumulative Redeemable [Line Items]</t>
        </is>
      </c>
    </row>
    <row r="8">
      <c r="A8" s="4" t="inlineStr">
        <is>
          <t>Preferred Stock, Per Share Amounts of Preferred Dividends in Arrears</t>
        </is>
      </c>
      <c r="B8" s="8" t="n">
        <v>0.98</v>
      </c>
      <c r="C8" s="8" t="n">
        <v>0.98</v>
      </c>
    </row>
    <row r="9">
      <c r="A9" s="4" t="inlineStr">
        <is>
          <t>Class B, Series 2 Preferred Stock [Member]</t>
        </is>
      </c>
    </row>
    <row r="10">
      <c r="A10" s="3" t="inlineStr">
        <is>
          <t>8% Cumulative Redeemable [Line Items]</t>
        </is>
      </c>
    </row>
    <row r="11">
      <c r="A11" s="4" t="inlineStr">
        <is>
          <t>Preferred Stock, Per Share Amounts of Preferred Dividends in Arrears</t>
        </is>
      </c>
      <c r="B11" s="8" t="n">
        <v>0.88</v>
      </c>
      <c r="C11" s="8" t="n">
        <v>0.88</v>
      </c>
    </row>
    <row r="12">
      <c r="A12" s="4" t="inlineStr">
        <is>
          <t>Class B, Series 3 Preferred Stock [Member]</t>
        </is>
      </c>
    </row>
    <row r="13">
      <c r="A13" s="3" t="inlineStr">
        <is>
          <t>8% Cumulative Redeemable [Line Items]</t>
        </is>
      </c>
    </row>
    <row r="14">
      <c r="A14" s="4" t="inlineStr">
        <is>
          <t>Preferred Stock, Per Share Amounts of Preferred Dividends in Arrears</t>
        </is>
      </c>
      <c r="B14" s="8" t="n">
        <v>0.84</v>
      </c>
      <c r="C14" s="8" t="n">
        <v>0.84</v>
      </c>
    </row>
    <row r="15">
      <c r="A15" s="4" t="inlineStr">
        <is>
          <t>Class B, Series 4 Preferred Stock [Member]</t>
        </is>
      </c>
    </row>
    <row r="16">
      <c r="A16" s="3" t="inlineStr">
        <is>
          <t>8% Cumulative Redeemable [Line Items]</t>
        </is>
      </c>
    </row>
    <row r="17">
      <c r="A17" s="4" t="inlineStr">
        <is>
          <t>Preferred Stock, Per Share Amounts of Preferred Dividends in Arrears</t>
        </is>
      </c>
      <c r="B17" s="9" t="n">
        <v>0.9399999999999999</v>
      </c>
      <c r="C17" s="9" t="n">
        <v>0.93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enefit Plans - Net Periodic Benefit Cost (Details) - USD ($) $ in Thousands</t>
        </is>
      </c>
      <c r="B1" s="2" t="inlineStr">
        <is>
          <t>3 Months Ended</t>
        </is>
      </c>
    </row>
    <row r="2">
      <c r="B2" s="2" t="inlineStr">
        <is>
          <t>Nov. 30, 2020</t>
        </is>
      </c>
      <c r="C2" s="2" t="inlineStr">
        <is>
          <t>Nov. 30, 2019</t>
        </is>
      </c>
    </row>
    <row r="3">
      <c r="A3" s="4" t="inlineStr">
        <is>
          <t>Qualified Pension Benefits</t>
        </is>
      </c>
    </row>
    <row r="4">
      <c r="A4" s="3" t="inlineStr">
        <is>
          <t>Component of net periodic benefit costs: [Abstract]</t>
        </is>
      </c>
    </row>
    <row r="5">
      <c r="A5" s="4" t="inlineStr">
        <is>
          <t>Service cost</t>
        </is>
      </c>
      <c r="B5" s="6" t="n">
        <v>11307</v>
      </c>
      <c r="C5" s="6" t="n">
        <v>10538</v>
      </c>
    </row>
    <row r="6">
      <c r="A6" s="4" t="inlineStr">
        <is>
          <t>Interest cost</t>
        </is>
      </c>
      <c r="B6" s="5" t="n">
        <v>4141</v>
      </c>
      <c r="C6" s="5" t="n">
        <v>5431</v>
      </c>
    </row>
    <row r="7">
      <c r="A7" s="4" t="inlineStr">
        <is>
          <t>Expected return on assets</t>
        </is>
      </c>
      <c r="B7" s="5" t="n">
        <v>-10910</v>
      </c>
      <c r="C7" s="5" t="n">
        <v>-11671</v>
      </c>
    </row>
    <row r="8">
      <c r="A8" s="4" t="inlineStr">
        <is>
          <t>Prior service cost (credit) amortization</t>
        </is>
      </c>
      <c r="B8" s="5" t="n">
        <v>45</v>
      </c>
      <c r="C8" s="5" t="n">
        <v>45</v>
      </c>
    </row>
    <row r="9">
      <c r="A9" s="4" t="inlineStr">
        <is>
          <t>Actuarial loss (gain) amortization</t>
        </is>
      </c>
      <c r="B9" s="5" t="n">
        <v>5447</v>
      </c>
      <c r="C9" s="5" t="n">
        <v>5396</v>
      </c>
    </row>
    <row r="10">
      <c r="A10" s="4" t="inlineStr">
        <is>
          <t>Net periodic benefit cost (benefit)</t>
        </is>
      </c>
      <c r="B10" s="5" t="n">
        <v>10030</v>
      </c>
      <c r="C10" s="5" t="n">
        <v>9739</v>
      </c>
    </row>
    <row r="11">
      <c r="A11" s="4" t="inlineStr">
        <is>
          <t>Non-Qualified Pension Benefits</t>
        </is>
      </c>
    </row>
    <row r="12">
      <c r="A12" s="3" t="inlineStr">
        <is>
          <t>Component of net periodic benefit costs: [Abstract]</t>
        </is>
      </c>
    </row>
    <row r="13">
      <c r="A13" s="4" t="inlineStr">
        <is>
          <t>Service cost</t>
        </is>
      </c>
      <c r="B13" s="5" t="n">
        <v>108</v>
      </c>
      <c r="C13" s="5" t="n">
        <v>101</v>
      </c>
    </row>
    <row r="14">
      <c r="A14" s="4" t="inlineStr">
        <is>
          <t>Interest cost</t>
        </is>
      </c>
      <c r="B14" s="5" t="n">
        <v>68</v>
      </c>
      <c r="C14" s="5" t="n">
        <v>107</v>
      </c>
    </row>
    <row r="15">
      <c r="A15" s="4" t="inlineStr">
        <is>
          <t>Expected return on assets</t>
        </is>
      </c>
      <c r="B15" s="5" t="n">
        <v>0</v>
      </c>
      <c r="C15" s="5" t="n">
        <v>0</v>
      </c>
    </row>
    <row r="16">
      <c r="A16" s="4" t="inlineStr">
        <is>
          <t>Prior service cost (credit) amortization</t>
        </is>
      </c>
      <c r="B16" s="5" t="n">
        <v>-28</v>
      </c>
      <c r="C16" s="5" t="n">
        <v>-28</v>
      </c>
    </row>
    <row r="17">
      <c r="A17" s="4" t="inlineStr">
        <is>
          <t>Actuarial loss (gain) amortization</t>
        </is>
      </c>
      <c r="B17" s="5" t="n">
        <v>53</v>
      </c>
      <c r="C17" s="5" t="n">
        <v>25</v>
      </c>
    </row>
    <row r="18">
      <c r="A18" s="4" t="inlineStr">
        <is>
          <t>Net periodic benefit cost (benefit)</t>
        </is>
      </c>
      <c r="B18" s="5" t="n">
        <v>201</v>
      </c>
      <c r="C18" s="5" t="n">
        <v>205</v>
      </c>
    </row>
    <row r="19">
      <c r="A19" s="4" t="inlineStr">
        <is>
          <t>Other Benefits</t>
        </is>
      </c>
    </row>
    <row r="20">
      <c r="A20" s="3" t="inlineStr">
        <is>
          <t>Component of net periodic benefit costs: [Abstract]</t>
        </is>
      </c>
    </row>
    <row r="21">
      <c r="A21" s="4" t="inlineStr">
        <is>
          <t>Service cost</t>
        </is>
      </c>
      <c r="B21" s="5" t="n">
        <v>297</v>
      </c>
      <c r="C21" s="5" t="n">
        <v>262</v>
      </c>
    </row>
    <row r="22">
      <c r="A22" s="4" t="inlineStr">
        <is>
          <t>Interest cost</t>
        </is>
      </c>
      <c r="B22" s="5" t="n">
        <v>123</v>
      </c>
      <c r="C22" s="5" t="n">
        <v>187</v>
      </c>
    </row>
    <row r="23">
      <c r="A23" s="4" t="inlineStr">
        <is>
          <t>Expected return on assets</t>
        </is>
      </c>
      <c r="B23" s="5" t="n">
        <v>0</v>
      </c>
      <c r="C23" s="5" t="n">
        <v>0</v>
      </c>
    </row>
    <row r="24">
      <c r="A24" s="4" t="inlineStr">
        <is>
          <t>Prior service cost (credit) amortization</t>
        </is>
      </c>
      <c r="B24" s="5" t="n">
        <v>-111</v>
      </c>
      <c r="C24" s="5" t="n">
        <v>-111</v>
      </c>
    </row>
    <row r="25">
      <c r="A25" s="4" t="inlineStr">
        <is>
          <t>Actuarial loss (gain) amortization</t>
        </is>
      </c>
      <c r="B25" s="5" t="n">
        <v>-341</v>
      </c>
      <c r="C25" s="5" t="n">
        <v>-348</v>
      </c>
    </row>
    <row r="26">
      <c r="A26" s="4" t="inlineStr">
        <is>
          <t>Net periodic benefit cost (benefit)</t>
        </is>
      </c>
      <c r="B26" s="6" t="n">
        <v>-32</v>
      </c>
      <c r="C26" s="6"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Nov. 30, 2020</t>
        </is>
      </c>
      <c r="C2" s="2" t="inlineStr">
        <is>
          <t>Nov. 30, 2019</t>
        </is>
      </c>
      <c r="D2" s="2" t="inlineStr">
        <is>
          <t>Aug. 31, 2020</t>
        </is>
      </c>
    </row>
    <row r="3">
      <c r="A3" s="3" t="inlineStr">
        <is>
          <t>Income Tax Disclosure [Abstract]</t>
        </is>
      </c>
    </row>
    <row r="4">
      <c r="A4" s="4" t="inlineStr">
        <is>
          <t>Effective Income Tax Rate Reconciliation, Percent</t>
        </is>
      </c>
      <c r="B4" s="4" t="inlineStr">
        <is>
          <t>(54.00%)</t>
        </is>
      </c>
      <c r="C4" s="4" t="inlineStr">
        <is>
          <t>3.60%</t>
        </is>
      </c>
    </row>
    <row r="5">
      <c r="A5" s="4" t="inlineStr">
        <is>
          <t>Unrecognized Tax Benefits that Would Impact Effective Tax Rate</t>
        </is>
      </c>
      <c r="B5" s="7" t="n">
        <v>114.4</v>
      </c>
      <c r="D5" s="7" t="n">
        <v>1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Information (Details) - USD ($) $ in Thousands</t>
        </is>
      </c>
      <c r="B1" s="2" t="inlineStr">
        <is>
          <t>3 Months Ended</t>
        </is>
      </c>
    </row>
    <row r="2">
      <c r="B2" s="2" t="inlineStr">
        <is>
          <t>Nov. 30, 2020</t>
        </is>
      </c>
      <c r="C2" s="2" t="inlineStr">
        <is>
          <t>Nov. 30, 2019</t>
        </is>
      </c>
      <c r="D2" s="2" t="inlineStr">
        <is>
          <t>Aug. 31, 2020</t>
        </is>
      </c>
    </row>
    <row r="3">
      <c r="A3" s="3" t="inlineStr">
        <is>
          <t>Segment Reporting Information [Line Items]</t>
        </is>
      </c>
    </row>
    <row r="4">
      <c r="A4" s="4" t="inlineStr">
        <is>
          <t>Revenues</t>
        </is>
      </c>
      <c r="B4" s="6" t="n">
        <v>8715643</v>
      </c>
      <c r="C4" s="6" t="n">
        <v>7621485</v>
      </c>
    </row>
    <row r="5">
      <c r="A5" s="4" t="inlineStr">
        <is>
          <t>Revenue From Contract With Customer Net of Intersegment Revenue Excluding Assessed Tax</t>
        </is>
      </c>
      <c r="B5" s="5" t="n">
        <v>8715643</v>
      </c>
      <c r="C5" s="5" t="n">
        <v>7621485</v>
      </c>
    </row>
    <row r="6">
      <c r="A6" s="4" t="inlineStr">
        <is>
          <t>Operating earnings (loss)</t>
        </is>
      </c>
      <c r="B6" s="5" t="n">
        <v>7443</v>
      </c>
      <c r="C6" s="5" t="n">
        <v>157212</v>
      </c>
    </row>
    <row r="7">
      <c r="A7" s="4" t="inlineStr">
        <is>
          <t>Interest Expense</t>
        </is>
      </c>
      <c r="B7" s="5" t="n">
        <v>25050</v>
      </c>
      <c r="C7" s="5" t="n">
        <v>34971</v>
      </c>
    </row>
    <row r="8">
      <c r="A8" s="4" t="inlineStr">
        <is>
          <t>Other income</t>
        </is>
      </c>
      <c r="B8" s="5" t="n">
        <v>-12624</v>
      </c>
      <c r="C8" s="5" t="n">
        <v>-13498</v>
      </c>
    </row>
    <row r="9">
      <c r="A9" s="4" t="inlineStr">
        <is>
          <t>Equity income from investments</t>
        </is>
      </c>
      <c r="B9" s="5" t="n">
        <v>-50023</v>
      </c>
      <c r="C9" s="5" t="n">
        <v>-49662</v>
      </c>
    </row>
    <row r="10">
      <c r="A10" s="4" t="inlineStr">
        <is>
          <t>Income before income taxes</t>
        </is>
      </c>
      <c r="B10" s="5" t="n">
        <v>45040</v>
      </c>
      <c r="C10" s="5" t="n">
        <v>185401</v>
      </c>
    </row>
    <row r="11">
      <c r="A11" s="4" t="inlineStr">
        <is>
          <t>Total assets</t>
        </is>
      </c>
      <c r="B11" s="5" t="n">
        <v>18030950</v>
      </c>
      <c r="D11" s="6" t="n">
        <v>15993947</v>
      </c>
    </row>
    <row r="12">
      <c r="A12" s="4" t="inlineStr">
        <is>
          <t>Energy</t>
        </is>
      </c>
    </row>
    <row r="13">
      <c r="A13" s="3" t="inlineStr">
        <is>
          <t>Segment Reporting Information [Line Items]</t>
        </is>
      </c>
    </row>
    <row r="14">
      <c r="A14" s="4" t="inlineStr">
        <is>
          <t>Revenues, including intersegment revenues</t>
        </is>
      </c>
      <c r="B14" s="5" t="n">
        <v>1357845</v>
      </c>
      <c r="C14" s="5" t="n">
        <v>2027895</v>
      </c>
    </row>
    <row r="15">
      <c r="A15" s="4" t="inlineStr">
        <is>
          <t>Revenues</t>
        </is>
      </c>
      <c r="B15" s="5" t="n">
        <v>1257847</v>
      </c>
      <c r="C15" s="5" t="n">
        <v>1895423</v>
      </c>
    </row>
    <row r="16">
      <c r="A16" s="4" t="inlineStr">
        <is>
          <t>Revenue From Contract With Customer Net of Intersegment Revenue Excluding Assessed Tax</t>
        </is>
      </c>
      <c r="B16" s="5" t="n">
        <v>1257847</v>
      </c>
      <c r="C16" s="5" t="n">
        <v>1895423</v>
      </c>
    </row>
    <row r="17">
      <c r="A17" s="4" t="inlineStr">
        <is>
          <t>Operating earnings (loss)</t>
        </is>
      </c>
      <c r="B17" s="5" t="n">
        <v>-68385</v>
      </c>
      <c r="C17" s="5" t="n">
        <v>161199</v>
      </c>
    </row>
    <row r="18">
      <c r="A18" s="4" t="inlineStr">
        <is>
          <t>Interest Income, Operating</t>
        </is>
      </c>
      <c r="B18" s="5" t="n">
        <v>-238</v>
      </c>
    </row>
    <row r="19">
      <c r="A19" s="4" t="inlineStr">
        <is>
          <t>Interest Expense</t>
        </is>
      </c>
      <c r="C19" s="5" t="n">
        <v>374</v>
      </c>
    </row>
    <row r="20">
      <c r="A20" s="4" t="inlineStr">
        <is>
          <t>Other income</t>
        </is>
      </c>
      <c r="B20" s="5" t="n">
        <v>-482</v>
      </c>
      <c r="C20" s="5" t="n">
        <v>-964</v>
      </c>
    </row>
    <row r="21">
      <c r="A21" s="4" t="inlineStr">
        <is>
          <t>Equity income from investments</t>
        </is>
      </c>
      <c r="B21" s="5" t="n">
        <v>-489</v>
      </c>
      <c r="C21" s="5" t="n">
        <v>-364</v>
      </c>
    </row>
    <row r="22">
      <c r="A22" s="4" t="inlineStr">
        <is>
          <t>Income before income taxes</t>
        </is>
      </c>
      <c r="B22" s="5" t="n">
        <v>-67176</v>
      </c>
      <c r="C22" s="5" t="n">
        <v>162153</v>
      </c>
    </row>
    <row r="23">
      <c r="A23" s="4" t="inlineStr">
        <is>
          <t>Ag</t>
        </is>
      </c>
    </row>
    <row r="24">
      <c r="A24" s="3" t="inlineStr">
        <is>
          <t>Segment Reporting Information [Line Items]</t>
        </is>
      </c>
    </row>
    <row r="25">
      <c r="A25" s="4" t="inlineStr">
        <is>
          <t>Revenues, including intersegment revenues</t>
        </is>
      </c>
      <c r="B25" s="5" t="n">
        <v>7450305</v>
      </c>
      <c r="C25" s="5" t="n">
        <v>5715994</v>
      </c>
    </row>
    <row r="26">
      <c r="A26" s="4" t="inlineStr">
        <is>
          <t>Revenues</t>
        </is>
      </c>
      <c r="B26" s="5" t="n">
        <v>7445402</v>
      </c>
      <c r="C26" s="5" t="n">
        <v>5711855</v>
      </c>
    </row>
    <row r="27">
      <c r="A27" s="4" t="inlineStr">
        <is>
          <t>Revenue From Contract With Customer Net of Intersegment Revenue Excluding Assessed Tax</t>
        </is>
      </c>
      <c r="B27" s="5" t="n">
        <v>7445402</v>
      </c>
      <c r="C27" s="5" t="n">
        <v>5711855</v>
      </c>
    </row>
    <row r="28">
      <c r="A28" s="4" t="inlineStr">
        <is>
          <t>Operating earnings (loss)</t>
        </is>
      </c>
      <c r="B28" s="5" t="n">
        <v>75524</v>
      </c>
      <c r="C28" s="5" t="n">
        <v>-417</v>
      </c>
    </row>
    <row r="29">
      <c r="A29" s="4" t="inlineStr">
        <is>
          <t>Interest Expense</t>
        </is>
      </c>
      <c r="B29" s="5" t="n">
        <v>14505</v>
      </c>
      <c r="C29" s="5" t="n">
        <v>20741</v>
      </c>
    </row>
    <row r="30">
      <c r="A30" s="4" t="inlineStr">
        <is>
          <t>Other income</t>
        </is>
      </c>
      <c r="B30" s="5" t="n">
        <v>-11817</v>
      </c>
      <c r="C30" s="5" t="n">
        <v>-11453</v>
      </c>
    </row>
    <row r="31">
      <c r="A31" s="4" t="inlineStr">
        <is>
          <t>Equity income from investments</t>
        </is>
      </c>
      <c r="B31" s="5" t="n">
        <v>-10174</v>
      </c>
      <c r="C31" s="5" t="n">
        <v>4157</v>
      </c>
    </row>
    <row r="32">
      <c r="A32" s="4" t="inlineStr">
        <is>
          <t>Income before income taxes</t>
        </is>
      </c>
      <c r="B32" s="5" t="n">
        <v>83010</v>
      </c>
      <c r="C32" s="5" t="n">
        <v>-13862</v>
      </c>
    </row>
    <row r="33">
      <c r="A33" s="4" t="inlineStr">
        <is>
          <t>Nitrogen Production [Member]</t>
        </is>
      </c>
    </row>
    <row r="34">
      <c r="A34" s="3" t="inlineStr">
        <is>
          <t>Segment Reporting Information [Line Items]</t>
        </is>
      </c>
    </row>
    <row r="35">
      <c r="A35" s="4" t="inlineStr">
        <is>
          <t>Revenues, including intersegment revenues</t>
        </is>
      </c>
      <c r="B35" s="5" t="n">
        <v>0</v>
      </c>
      <c r="C35" s="5" t="n">
        <v>0</v>
      </c>
    </row>
    <row r="36">
      <c r="A36" s="4" t="inlineStr">
        <is>
          <t>Operating earnings (loss)</t>
        </is>
      </c>
      <c r="B36" s="5" t="n">
        <v>-7623</v>
      </c>
      <c r="C36" s="5" t="n">
        <v>-7823</v>
      </c>
    </row>
    <row r="37">
      <c r="A37" s="4" t="inlineStr">
        <is>
          <t>Interest Expense</t>
        </is>
      </c>
      <c r="B37" s="5" t="n">
        <v>11163</v>
      </c>
      <c r="C37" s="5" t="n">
        <v>12130</v>
      </c>
    </row>
    <row r="38">
      <c r="A38" s="4" t="inlineStr">
        <is>
          <t>Other income</t>
        </is>
      </c>
      <c r="B38" s="5" t="n">
        <v>-1566</v>
      </c>
      <c r="C38" s="5" t="n">
        <v>-1569</v>
      </c>
    </row>
    <row r="39">
      <c r="A39" s="4" t="inlineStr">
        <is>
          <t>Equity income from investments</t>
        </is>
      </c>
      <c r="B39" s="5" t="n">
        <v>-21688</v>
      </c>
      <c r="C39" s="5" t="n">
        <v>-34834</v>
      </c>
    </row>
    <row r="40">
      <c r="A40" s="4" t="inlineStr">
        <is>
          <t>Income before income taxes</t>
        </is>
      </c>
      <c r="B40" s="5" t="n">
        <v>4468</v>
      </c>
      <c r="C40" s="5" t="n">
        <v>16450</v>
      </c>
    </row>
    <row r="41">
      <c r="A41" s="4" t="inlineStr">
        <is>
          <t>Corporate and Other</t>
        </is>
      </c>
    </row>
    <row r="42">
      <c r="A42" s="3" t="inlineStr">
        <is>
          <t>Segment Reporting Information [Line Items]</t>
        </is>
      </c>
    </row>
    <row r="43">
      <c r="A43" s="4" t="inlineStr">
        <is>
          <t>Revenues, including intersegment revenues</t>
        </is>
      </c>
      <c r="B43" s="5" t="n">
        <v>15481</v>
      </c>
      <c r="C43" s="5" t="n">
        <v>15950</v>
      </c>
    </row>
    <row r="44">
      <c r="A44" s="4" t="inlineStr">
        <is>
          <t>Revenues</t>
        </is>
      </c>
      <c r="B44" s="5" t="n">
        <v>12394</v>
      </c>
      <c r="C44" s="5" t="n">
        <v>14207</v>
      </c>
    </row>
    <row r="45">
      <c r="A45" s="4" t="inlineStr">
        <is>
          <t>Revenue From Contract With Customer Net of Intersegment Revenue Excluding Assessed Tax</t>
        </is>
      </c>
      <c r="B45" s="5" t="n">
        <v>12394</v>
      </c>
      <c r="C45" s="5" t="n">
        <v>14207</v>
      </c>
    </row>
    <row r="46">
      <c r="A46" s="4" t="inlineStr">
        <is>
          <t>Operating earnings (loss)</t>
        </is>
      </c>
      <c r="B46" s="5" t="n">
        <v>7927</v>
      </c>
      <c r="C46" s="5" t="n">
        <v>4253</v>
      </c>
    </row>
    <row r="47">
      <c r="A47" s="4" t="inlineStr">
        <is>
          <t>Interest Expense</t>
        </is>
      </c>
      <c r="B47" s="5" t="n">
        <v>1138</v>
      </c>
      <c r="C47" s="5" t="n">
        <v>3838</v>
      </c>
    </row>
    <row r="48">
      <c r="A48" s="4" t="inlineStr">
        <is>
          <t>Other income</t>
        </is>
      </c>
      <c r="B48" s="5" t="n">
        <v>-277</v>
      </c>
      <c r="C48" s="5" t="n">
        <v>-1624</v>
      </c>
    </row>
    <row r="49">
      <c r="A49" s="4" t="inlineStr">
        <is>
          <t>Equity income from investments</t>
        </is>
      </c>
      <c r="B49" s="5" t="n">
        <v>-17672</v>
      </c>
      <c r="C49" s="5" t="n">
        <v>-18621</v>
      </c>
    </row>
    <row r="50">
      <c r="A50" s="4" t="inlineStr">
        <is>
          <t>Income before income taxes</t>
        </is>
      </c>
      <c r="B50" s="5" t="n">
        <v>24738</v>
      </c>
      <c r="C50" s="5" t="n">
        <v>20660</v>
      </c>
    </row>
    <row r="51">
      <c r="A51" s="4" t="inlineStr">
        <is>
          <t>Reconciling Amounts</t>
        </is>
      </c>
    </row>
    <row r="52">
      <c r="A52" s="3" t="inlineStr">
        <is>
          <t>Segment Reporting Information [Line Items]</t>
        </is>
      </c>
    </row>
    <row r="53">
      <c r="A53" s="4" t="inlineStr">
        <is>
          <t>Revenues</t>
        </is>
      </c>
      <c r="B53" s="5" t="n">
        <v>-107988</v>
      </c>
      <c r="C53" s="5" t="n">
        <v>-138354</v>
      </c>
    </row>
    <row r="54">
      <c r="A54" s="4" t="inlineStr">
        <is>
          <t>Operating earnings (loss)</t>
        </is>
      </c>
      <c r="B54" s="5" t="n">
        <v>0</v>
      </c>
      <c r="C54" s="5" t="n">
        <v>0</v>
      </c>
    </row>
    <row r="55">
      <c r="A55" s="4" t="inlineStr">
        <is>
          <t>Interest Expense</t>
        </is>
      </c>
      <c r="B55" s="5" t="n">
        <v>-1518</v>
      </c>
      <c r="C55" s="5" t="n">
        <v>-2112</v>
      </c>
    </row>
    <row r="56">
      <c r="A56" s="4" t="inlineStr">
        <is>
          <t>Other income</t>
        </is>
      </c>
      <c r="B56" s="5" t="n">
        <v>1518</v>
      </c>
      <c r="C56" s="5" t="n">
        <v>2112</v>
      </c>
    </row>
    <row r="57">
      <c r="A57" s="4" t="inlineStr">
        <is>
          <t>Equity income from investments</t>
        </is>
      </c>
      <c r="B57" s="5" t="n">
        <v>0</v>
      </c>
      <c r="C57" s="5" t="n">
        <v>0</v>
      </c>
    </row>
    <row r="58">
      <c r="A58" s="4" t="inlineStr">
        <is>
          <t>Income before income taxes</t>
        </is>
      </c>
      <c r="B58" s="5" t="n">
        <v>0</v>
      </c>
      <c r="C58" s="5" t="n">
        <v>0</v>
      </c>
    </row>
    <row r="59">
      <c r="A59" s="4" t="inlineStr">
        <is>
          <t>Operating Segments [Member] | Energy</t>
        </is>
      </c>
    </row>
    <row r="60">
      <c r="A60" s="3" t="inlineStr">
        <is>
          <t>Segment Reporting Information [Line Items]</t>
        </is>
      </c>
    </row>
    <row r="61">
      <c r="A61" s="4" t="inlineStr">
        <is>
          <t>Intersegment Revenue</t>
        </is>
      </c>
      <c r="B61" s="5" t="n">
        <v>-99998</v>
      </c>
      <c r="C61" s="5" t="n">
        <v>-132472</v>
      </c>
    </row>
    <row r="62">
      <c r="A62" s="4" t="inlineStr">
        <is>
          <t>Total assets</t>
        </is>
      </c>
      <c r="B62" s="5" t="n">
        <v>4318529</v>
      </c>
    </row>
    <row r="63">
      <c r="A63" s="4" t="inlineStr">
        <is>
          <t>Operating Segments [Member] | Ag</t>
        </is>
      </c>
    </row>
    <row r="64">
      <c r="A64" s="3" t="inlineStr">
        <is>
          <t>Segment Reporting Information [Line Items]</t>
        </is>
      </c>
    </row>
    <row r="65">
      <c r="A65" s="4" t="inlineStr">
        <is>
          <t>Intersegment Revenue</t>
        </is>
      </c>
      <c r="B65" s="5" t="n">
        <v>-4903</v>
      </c>
      <c r="C65" s="5" t="n">
        <v>-4139</v>
      </c>
    </row>
    <row r="66">
      <c r="A66" s="4" t="inlineStr">
        <is>
          <t>Total assets</t>
        </is>
      </c>
      <c r="B66" s="5" t="n">
        <v>8299580</v>
      </c>
    </row>
    <row r="67">
      <c r="A67" s="4" t="inlineStr">
        <is>
          <t>Operating Segments [Member] | Nitrogen Production [Member]</t>
        </is>
      </c>
    </row>
    <row r="68">
      <c r="A68" s="3" t="inlineStr">
        <is>
          <t>Segment Reporting Information [Line Items]</t>
        </is>
      </c>
    </row>
    <row r="69">
      <c r="A69" s="4" t="inlineStr">
        <is>
          <t>Intersegment Revenue</t>
        </is>
      </c>
      <c r="B69" s="5" t="n">
        <v>0</v>
      </c>
      <c r="C69" s="5" t="n">
        <v>0</v>
      </c>
    </row>
    <row r="70">
      <c r="A70" s="4" t="inlineStr">
        <is>
          <t>Revenue From Contract With Customer Net of Intersegment Revenue Excluding Assessed Tax</t>
        </is>
      </c>
      <c r="B70" s="5" t="n">
        <v>0</v>
      </c>
      <c r="C70" s="5" t="n">
        <v>0</v>
      </c>
    </row>
    <row r="71">
      <c r="A71" s="4" t="inlineStr">
        <is>
          <t>Total assets</t>
        </is>
      </c>
      <c r="B71" s="5" t="n">
        <v>2699869</v>
      </c>
    </row>
    <row r="72">
      <c r="A72" s="4" t="inlineStr">
        <is>
          <t>Corporate, Non-Segment [Member]</t>
        </is>
      </c>
    </row>
    <row r="73">
      <c r="A73" s="3" t="inlineStr">
        <is>
          <t>Segment Reporting Information [Line Items]</t>
        </is>
      </c>
    </row>
    <row r="74">
      <c r="A74" s="4" t="inlineStr">
        <is>
          <t>Intersegment Revenue</t>
        </is>
      </c>
      <c r="B74" s="5" t="n">
        <v>-3087</v>
      </c>
      <c r="C74" s="5" t="n">
        <v>-1743</v>
      </c>
    </row>
    <row r="75">
      <c r="A75" s="4" t="inlineStr">
        <is>
          <t>Total assets</t>
        </is>
      </c>
      <c r="B75" s="5" t="n">
        <v>2712972</v>
      </c>
    </row>
    <row r="76">
      <c r="A76" s="4" t="inlineStr">
        <is>
          <t>Reconciling Amounts</t>
        </is>
      </c>
    </row>
    <row r="77">
      <c r="A77" s="3" t="inlineStr">
        <is>
          <t>Segment Reporting Information [Line Items]</t>
        </is>
      </c>
    </row>
    <row r="78">
      <c r="A78" s="4" t="inlineStr">
        <is>
          <t>Intersegment Revenue</t>
        </is>
      </c>
      <c r="B78" s="5" t="n">
        <v>107988</v>
      </c>
      <c r="C78" s="5" t="n">
        <v>138354</v>
      </c>
    </row>
    <row r="79">
      <c r="A79" s="4" t="inlineStr">
        <is>
          <t>Revenue From Contract With Customer Net of Intersegment Revenue Excluding Assessed Tax</t>
        </is>
      </c>
      <c r="B79" s="5" t="n">
        <v>0</v>
      </c>
      <c r="C79" s="6" t="n">
        <v>0</v>
      </c>
    </row>
    <row r="80">
      <c r="A80" s="4" t="inlineStr">
        <is>
          <t>Total assets</t>
        </is>
      </c>
      <c r="B8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Gross Fair Values of Derivative Assets, Derivative Liabilities, and Margin Deposits (Cash Collateral) (Details) - USD ($) $ in Thousands</t>
        </is>
      </c>
      <c r="B1" s="2" t="inlineStr">
        <is>
          <t>Nov. 30, 2020</t>
        </is>
      </c>
      <c r="C1" s="2" t="inlineStr">
        <is>
          <t>Aug. 31, 2020</t>
        </is>
      </c>
    </row>
    <row r="2">
      <c r="A2" s="3" t="inlineStr">
        <is>
          <t>Reconciliation of gross and net fair value of assets and liabilities subject to offsetting arrangements [Line Items]</t>
        </is>
      </c>
    </row>
    <row r="3">
      <c r="A3" s="4" t="inlineStr">
        <is>
          <t>Derivative Asset, Fair Value, Gross Asset</t>
        </is>
      </c>
      <c r="B3" s="6" t="n">
        <v>674702</v>
      </c>
      <c r="C3" s="6" t="n">
        <v>358300</v>
      </c>
    </row>
    <row r="4">
      <c r="A4" s="4" t="inlineStr">
        <is>
          <t>Derivative Asset, Fair Value, Amount Not Offset Against Collateral</t>
        </is>
      </c>
      <c r="B4" s="5" t="n">
        <v>665037</v>
      </c>
      <c r="C4" s="5" t="n">
        <v>345935</v>
      </c>
    </row>
    <row r="5">
      <c r="A5" s="4" t="inlineStr">
        <is>
          <t>Derivative Liability, Fair Value, Gross Liability</t>
        </is>
      </c>
      <c r="B5" s="5" t="n">
        <v>564364</v>
      </c>
      <c r="C5" s="5" t="n">
        <v>412809</v>
      </c>
    </row>
    <row r="6">
      <c r="A6" s="4" t="inlineStr">
        <is>
          <t>Derivative Liability, Fair Value, Amount Not Offset Against Collateral</t>
        </is>
      </c>
      <c r="B6" s="5" t="n">
        <v>545398</v>
      </c>
      <c r="C6" s="5" t="n">
        <v>396890</v>
      </c>
    </row>
    <row r="7">
      <c r="A7" s="4" t="inlineStr">
        <is>
          <t>Not Designated as Hedging Instrument | Commodity derivatives</t>
        </is>
      </c>
    </row>
    <row r="8">
      <c r="A8" s="3" t="inlineStr">
        <is>
          <t>Reconciliation of gross and net fair value of assets and liabilities subject to offsetting arrangements [Line Items]</t>
        </is>
      </c>
    </row>
    <row r="9">
      <c r="A9" s="4" t="inlineStr">
        <is>
          <t>Derivative Asset, Fair Value, Gross Asset</t>
        </is>
      </c>
      <c r="B9" s="5" t="n">
        <v>642455</v>
      </c>
      <c r="C9" s="5" t="n">
        <v>327493</v>
      </c>
    </row>
    <row r="10">
      <c r="A10" s="4" t="inlineStr">
        <is>
          <t>Derivative Asset, Fair Value, Amount Not Offset Against Collateral</t>
        </is>
      </c>
      <c r="B10" s="5" t="n">
        <v>640419</v>
      </c>
      <c r="C10" s="5" t="n">
        <v>324513</v>
      </c>
    </row>
    <row r="11">
      <c r="A11" s="4" t="inlineStr">
        <is>
          <t>Derivative Liability, Fair Value, Gross Liability</t>
        </is>
      </c>
      <c r="B11" s="5" t="n">
        <v>519909</v>
      </c>
      <c r="C11" s="5" t="n">
        <v>343343</v>
      </c>
    </row>
    <row r="12">
      <c r="A12" s="4" t="inlineStr">
        <is>
          <t>Derivative Liability, Fair Value, Amount Not Offset Against Collateral</t>
        </is>
      </c>
      <c r="B12" s="5" t="n">
        <v>508572</v>
      </c>
      <c r="C12" s="5" t="n">
        <v>336809</v>
      </c>
    </row>
    <row r="13">
      <c r="A13" s="4" t="inlineStr">
        <is>
          <t>Not Designated as Hedging Instrument | Foreign exchange derivatives</t>
        </is>
      </c>
    </row>
    <row r="14">
      <c r="A14" s="3" t="inlineStr">
        <is>
          <t>Reconciliation of gross and net fair value of assets and liabilities subject to offsetting arrangements [Line Items]</t>
        </is>
      </c>
    </row>
    <row r="15">
      <c r="A15" s="4" t="inlineStr">
        <is>
          <t>Derivative Asset, Fair Value, Gross Asset</t>
        </is>
      </c>
      <c r="B15" s="5" t="n">
        <v>16684</v>
      </c>
      <c r="C15" s="5" t="n">
        <v>11809</v>
      </c>
    </row>
    <row r="16">
      <c r="A16" s="4" t="inlineStr">
        <is>
          <t>Derivative Asset, Fair Value, Amount Not Offset Against Collateral</t>
        </is>
      </c>
      <c r="B16" s="5" t="n">
        <v>9055</v>
      </c>
      <c r="C16" s="5" t="n">
        <v>2424</v>
      </c>
    </row>
    <row r="17">
      <c r="A17" s="4" t="inlineStr">
        <is>
          <t>Derivative Liability, Fair Value, Gross Liability</t>
        </is>
      </c>
      <c r="B17" s="5" t="n">
        <v>44455</v>
      </c>
      <c r="C17" s="5" t="n">
        <v>69466</v>
      </c>
    </row>
    <row r="18">
      <c r="A18" s="4" t="inlineStr">
        <is>
          <t>Derivative Liability, Fair Value, Amount Not Offset Against Collateral</t>
        </is>
      </c>
      <c r="B18" s="5" t="n">
        <v>36826</v>
      </c>
      <c r="C18" s="5" t="n">
        <v>60081</v>
      </c>
    </row>
    <row r="19">
      <c r="A19" s="4" t="inlineStr">
        <is>
          <t>Not Designated as Hedging Instrument | Embedded Derivative Financial Instruments [Member]</t>
        </is>
      </c>
    </row>
    <row r="20">
      <c r="A20" s="3" t="inlineStr">
        <is>
          <t>Reconciliation of gross and net fair value of assets and liabilities subject to offsetting arrangements [Line Items]</t>
        </is>
      </c>
    </row>
    <row r="21">
      <c r="A21" s="4" t="inlineStr">
        <is>
          <t>Derivative Asset, Fair Value, Gross Asset</t>
        </is>
      </c>
      <c r="B21" s="5" t="n">
        <v>15563</v>
      </c>
      <c r="C21" s="5" t="n">
        <v>18998</v>
      </c>
    </row>
    <row r="22">
      <c r="A22" s="4" t="inlineStr">
        <is>
          <t>Derivative Asset, Fair Value, Amount Not Offset Against Collateral</t>
        </is>
      </c>
      <c r="B22" s="6" t="n">
        <v>15563</v>
      </c>
      <c r="C22" s="6" t="n">
        <v>189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and Hedging Activities - Purchase and Sale Contracts (Details) - Not Designated as Hedging Instrument t in Thousands, T in Thousands, Bushels in Thousands, Barrels in Thousands</t>
        </is>
      </c>
      <c r="B1" s="2" t="inlineStr">
        <is>
          <t>Nov. 30, 2020BarrelstTBushels</t>
        </is>
      </c>
      <c r="C1" s="2" t="inlineStr">
        <is>
          <t>Aug. 31, 2020BarrelstTBushels</t>
        </is>
      </c>
    </row>
    <row r="2">
      <c r="A2" s="4" t="inlineStr">
        <is>
          <t>Grain and oilseed (bushels) | Long [Member]</t>
        </is>
      </c>
    </row>
    <row r="3">
      <c r="A3" s="3" t="inlineStr">
        <is>
          <t>Derivative [Line Items]</t>
        </is>
      </c>
    </row>
    <row r="4">
      <c r="A4" s="4" t="inlineStr">
        <is>
          <t>Derivative, Nonmonetary Notional Amount | Bushels</t>
        </is>
      </c>
      <c r="B4" s="5" t="n">
        <v>890158</v>
      </c>
      <c r="C4" s="5" t="n">
        <v>664673</v>
      </c>
    </row>
    <row r="5">
      <c r="A5" s="4" t="inlineStr">
        <is>
          <t>Grain and oilseed (bushels) | Short [Member]</t>
        </is>
      </c>
    </row>
    <row r="6">
      <c r="A6" s="3" t="inlineStr">
        <is>
          <t>Derivative [Line Items]</t>
        </is>
      </c>
    </row>
    <row r="7">
      <c r="A7" s="4" t="inlineStr">
        <is>
          <t>Derivative, Nonmonetary Notional Amount | Bushels</t>
        </is>
      </c>
      <c r="B7" s="5" t="n">
        <v>1270756</v>
      </c>
      <c r="C7" s="5" t="n">
        <v>892303</v>
      </c>
    </row>
    <row r="8">
      <c r="A8" s="4" t="inlineStr">
        <is>
          <t>Energy products (barrels) | Long [Member]</t>
        </is>
      </c>
    </row>
    <row r="9">
      <c r="A9" s="3" t="inlineStr">
        <is>
          <t>Derivative [Line Items]</t>
        </is>
      </c>
    </row>
    <row r="10">
      <c r="A10" s="4" t="inlineStr">
        <is>
          <t>Derivative, Nonmonetary Notional Amount | Barrels</t>
        </is>
      </c>
      <c r="B10" s="5" t="n">
        <v>5934</v>
      </c>
      <c r="C10" s="5" t="n">
        <v>10028</v>
      </c>
    </row>
    <row r="11">
      <c r="A11" s="4" t="inlineStr">
        <is>
          <t>Energy products (barrels) | Short [Member]</t>
        </is>
      </c>
    </row>
    <row r="12">
      <c r="A12" s="3" t="inlineStr">
        <is>
          <t>Derivative [Line Items]</t>
        </is>
      </c>
    </row>
    <row r="13">
      <c r="A13" s="4" t="inlineStr">
        <is>
          <t>Derivative, Nonmonetary Notional Amount | Barrels</t>
        </is>
      </c>
      <c r="B13" s="5" t="n">
        <v>8774</v>
      </c>
      <c r="C13" s="5" t="n">
        <v>6570</v>
      </c>
    </row>
    <row r="14">
      <c r="A14" s="4" t="inlineStr">
        <is>
          <t>Processed grain and oilseed (tons) | Long [Member]</t>
        </is>
      </c>
    </row>
    <row r="15">
      <c r="A15" s="3" t="inlineStr">
        <is>
          <t>Derivative [Line Items]</t>
        </is>
      </c>
    </row>
    <row r="16">
      <c r="A16" s="4" t="inlineStr">
        <is>
          <t>Derivative, Nonmonetary Notional Amount</t>
        </is>
      </c>
      <c r="B16" s="5" t="n">
        <v>717</v>
      </c>
      <c r="C16" s="5" t="n">
        <v>657</v>
      </c>
    </row>
    <row r="17">
      <c r="A17" s="4" t="inlineStr">
        <is>
          <t>Processed grain and oilseed (tons) | Short [Member]</t>
        </is>
      </c>
    </row>
    <row r="18">
      <c r="A18" s="3" t="inlineStr">
        <is>
          <t>Derivative [Line Items]</t>
        </is>
      </c>
    </row>
    <row r="19">
      <c r="A19" s="4" t="inlineStr">
        <is>
          <t>Derivative, Nonmonetary Notional Amount</t>
        </is>
      </c>
      <c r="B19" s="5" t="n">
        <v>5378</v>
      </c>
      <c r="C19" s="5" t="n">
        <v>3304</v>
      </c>
    </row>
    <row r="20">
      <c r="A20" s="4" t="inlineStr">
        <is>
          <t>Crop nutrients (tons) | Long [Member]</t>
        </is>
      </c>
    </row>
    <row r="21">
      <c r="A21" s="3" t="inlineStr">
        <is>
          <t>Derivative [Line Items]</t>
        </is>
      </c>
    </row>
    <row r="22">
      <c r="A22" s="4" t="inlineStr">
        <is>
          <t>Derivative, Nonmonetary Notional Amount</t>
        </is>
      </c>
      <c r="B22" s="5" t="n">
        <v>35</v>
      </c>
      <c r="C22" s="5" t="n">
        <v>74</v>
      </c>
    </row>
    <row r="23">
      <c r="A23" s="4" t="inlineStr">
        <is>
          <t>Crop nutrients (tons) | Short [Member]</t>
        </is>
      </c>
    </row>
    <row r="24">
      <c r="A24" s="3" t="inlineStr">
        <is>
          <t>Derivative [Line Items]</t>
        </is>
      </c>
    </row>
    <row r="25">
      <c r="A25" s="4" t="inlineStr">
        <is>
          <t>Derivative, Nonmonetary Notional Amount</t>
        </is>
      </c>
      <c r="B25" s="5" t="n">
        <v>147</v>
      </c>
      <c r="C25" s="5" t="n">
        <v>127</v>
      </c>
    </row>
    <row r="26">
      <c r="A26" s="4" t="inlineStr">
        <is>
          <t>Ocean Freight Contracts [Member] | Long [Member]</t>
        </is>
      </c>
    </row>
    <row r="27">
      <c r="A27" s="3" t="inlineStr">
        <is>
          <t>Derivative [Line Items]</t>
        </is>
      </c>
    </row>
    <row r="28">
      <c r="A28" s="4" t="inlineStr">
        <is>
          <t>Derivative, Nonmonetary Notional Amount | t</t>
        </is>
      </c>
      <c r="B28" s="5" t="n">
        <v>585</v>
      </c>
      <c r="C28" s="5" t="n">
        <v>1140</v>
      </c>
    </row>
    <row r="29">
      <c r="A29" s="4" t="inlineStr">
        <is>
          <t>Ocean Freight Contracts [Member] | Short [Member]</t>
        </is>
      </c>
    </row>
    <row r="30">
      <c r="A30" s="3" t="inlineStr">
        <is>
          <t>Derivative [Line Items]</t>
        </is>
      </c>
    </row>
    <row r="31">
      <c r="A31" s="4" t="inlineStr">
        <is>
          <t>Derivative, Nonmonetary Notional Amount | t</t>
        </is>
      </c>
      <c r="B31" s="5" t="n">
        <v>0</v>
      </c>
      <c r="C31" s="5" t="n">
        <v>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s>
  <sheetData>
    <row r="1">
      <c r="A1" s="1" t="inlineStr">
        <is>
          <t>Derivative Financial Instruments and Hedging Activities - Derivatives (Details) $ in Thousands, bbl in Millions</t>
        </is>
      </c>
      <c r="B1" s="2" t="inlineStr">
        <is>
          <t>3 Months Ended</t>
        </is>
      </c>
      <c r="D1" s="2" t="inlineStr">
        <is>
          <t>12 Months Ended</t>
        </is>
      </c>
    </row>
    <row r="2">
      <c r="B2" s="2" t="inlineStr">
        <is>
          <t>Nov. 30, 2020USD ($)bbl</t>
        </is>
      </c>
      <c r="C2" s="2" t="inlineStr">
        <is>
          <t>Nov. 30, 2019USD ($)</t>
        </is>
      </c>
      <c r="D2" s="2" t="inlineStr">
        <is>
          <t>Aug. 31, 2020USD ($)bbl</t>
        </is>
      </c>
    </row>
    <row r="3">
      <c r="A3" s="3" t="inlineStr">
        <is>
          <t>Derivative [Line Items]</t>
        </is>
      </c>
    </row>
    <row r="4">
      <c r="A4" s="4" t="inlineStr">
        <is>
          <t>Derivative Liability, Noncurrent</t>
        </is>
      </c>
      <c r="B4" s="6" t="n">
        <v>3900</v>
      </c>
      <c r="D4" s="6" t="n">
        <v>5400</v>
      </c>
    </row>
    <row r="5">
      <c r="A5" s="4" t="inlineStr">
        <is>
          <t>Derivative Asset, Fair Value, Amount Not Offset Against Collateral</t>
        </is>
      </c>
      <c r="B5" s="5" t="n">
        <v>665037</v>
      </c>
      <c r="D5" s="5" t="n">
        <v>345935</v>
      </c>
    </row>
    <row r="6">
      <c r="A6" s="4" t="inlineStr">
        <is>
          <t>Derivative Asset, Fair Value, Gross Amount Not Offset on Balance Sheet</t>
        </is>
      </c>
      <c r="B6" s="5" t="n">
        <v>9665</v>
      </c>
      <c r="D6" s="5" t="n">
        <v>12365</v>
      </c>
    </row>
    <row r="7">
      <c r="A7" s="4" t="inlineStr">
        <is>
          <t>Derivative Liability, Fair Value, Amount Not Offset Against Collateral</t>
        </is>
      </c>
      <c r="B7" s="5" t="n">
        <v>545398</v>
      </c>
      <c r="D7" s="5" t="n">
        <v>396890</v>
      </c>
    </row>
    <row r="8">
      <c r="A8" s="4" t="inlineStr">
        <is>
          <t>Derivative Liability, Collateral, Right to Reclaim Cash, Offset</t>
        </is>
      </c>
      <c r="B8" s="5" t="n">
        <v>1447</v>
      </c>
      <c r="D8" s="5" t="n">
        <v>956</v>
      </c>
    </row>
    <row r="9">
      <c r="A9" s="4" t="inlineStr">
        <is>
          <t>Derivative Liability, Fair Value, Gross Amount Not Offset on Balance Sheet</t>
        </is>
      </c>
      <c r="B9" s="5" t="n">
        <v>17519</v>
      </c>
      <c r="D9" s="5" t="n">
        <v>14963</v>
      </c>
    </row>
    <row r="10">
      <c r="A10" s="4" t="inlineStr">
        <is>
          <t>Embedded Derivative, Gain on Embedded Derivative</t>
        </is>
      </c>
      <c r="B10" s="5" t="n">
        <v>1600</v>
      </c>
      <c r="C10" s="6" t="n">
        <v>1600</v>
      </c>
    </row>
    <row r="11">
      <c r="A11" s="4" t="inlineStr">
        <is>
          <t>Derivative Asset, Noncurrent, Excluding Fair Value Hedges</t>
        </is>
      </c>
      <c r="B11" s="5" t="n">
        <v>17100</v>
      </c>
      <c r="D11" s="5" t="n">
        <v>21200</v>
      </c>
    </row>
    <row r="12">
      <c r="A12" s="4" t="inlineStr">
        <is>
          <t>CF Nitrogen LLC [Member]</t>
        </is>
      </c>
    </row>
    <row r="13">
      <c r="A13" s="3" t="inlineStr">
        <is>
          <t>Derivative [Line Items]</t>
        </is>
      </c>
    </row>
    <row r="14">
      <c r="A14" s="4" t="inlineStr">
        <is>
          <t>Annual Payment Receivable Contingent On Investment Credit Rating</t>
        </is>
      </c>
      <c r="B14" s="5" t="n">
        <v>5000</v>
      </c>
    </row>
    <row r="15">
      <c r="A15" s="4" t="inlineStr">
        <is>
          <t>Embedded derivative asset</t>
        </is>
      </c>
      <c r="B15" s="5" t="n">
        <v>15600</v>
      </c>
    </row>
    <row r="16">
      <c r="A16" s="4" t="inlineStr">
        <is>
          <t>Foreign exchange derivatives | Not Designated as Hedging Instrument</t>
        </is>
      </c>
    </row>
    <row r="17">
      <c r="A17" s="3" t="inlineStr">
        <is>
          <t>Derivative [Line Items]</t>
        </is>
      </c>
    </row>
    <row r="18">
      <c r="A18" s="4" t="inlineStr">
        <is>
          <t>Derivative Asset, Fair Value, Amount Not Offset Against Collateral</t>
        </is>
      </c>
      <c r="B18" s="5" t="n">
        <v>9055</v>
      </c>
      <c r="D18" s="5" t="n">
        <v>2424</v>
      </c>
    </row>
    <row r="19">
      <c r="A19" s="4" t="inlineStr">
        <is>
          <t>Derivative Asset, Fair Value, Gross Amount Not Offset on Balance Sheet</t>
        </is>
      </c>
      <c r="B19" s="5" t="n">
        <v>7629</v>
      </c>
      <c r="D19" s="5" t="n">
        <v>9385</v>
      </c>
    </row>
    <row r="20">
      <c r="A20" s="4" t="inlineStr">
        <is>
          <t>Derivative Liability, Fair Value, Amount Not Offset Against Collateral</t>
        </is>
      </c>
      <c r="B20" s="5" t="n">
        <v>36826</v>
      </c>
      <c r="D20" s="5" t="n">
        <v>60081</v>
      </c>
    </row>
    <row r="21">
      <c r="A21" s="4" t="inlineStr">
        <is>
          <t>Derivative Liability, Collateral, Right to Reclaim Cash, Offset</t>
        </is>
      </c>
      <c r="B21" s="5" t="n">
        <v>0</v>
      </c>
      <c r="D21" s="5" t="n">
        <v>0</v>
      </c>
    </row>
    <row r="22">
      <c r="A22" s="4" t="inlineStr">
        <is>
          <t>Derivative Liability, Fair Value, Gross Amount Not Offset on Balance Sheet</t>
        </is>
      </c>
      <c r="B22" s="5" t="n">
        <v>7629</v>
      </c>
      <c r="D22" s="5" t="n">
        <v>9385</v>
      </c>
    </row>
    <row r="23">
      <c r="A23" s="4" t="inlineStr">
        <is>
          <t>Derivative, Notional Amount</t>
        </is>
      </c>
      <c r="B23" s="5" t="n">
        <v>1200000</v>
      </c>
      <c r="D23" s="5" t="n">
        <v>1200000</v>
      </c>
    </row>
    <row r="24">
      <c r="A24" s="4" t="inlineStr">
        <is>
          <t>Embedded Derivative Financial Instruments [Member] | Not Designated as Hedging Instrument</t>
        </is>
      </c>
    </row>
    <row r="25">
      <c r="A25" s="3" t="inlineStr">
        <is>
          <t>Derivative [Line Items]</t>
        </is>
      </c>
    </row>
    <row r="26">
      <c r="A26" s="4" t="inlineStr">
        <is>
          <t>Derivative Asset, Fair Value, Amount Not Offset Against Collateral</t>
        </is>
      </c>
      <c r="B26" s="5" t="n">
        <v>15563</v>
      </c>
      <c r="D26" s="5" t="n">
        <v>18998</v>
      </c>
    </row>
    <row r="27">
      <c r="A27" s="4" t="inlineStr">
        <is>
          <t>Derivative Asset, Fair Value, Gross Amount Not Offset on Balance Sheet</t>
        </is>
      </c>
      <c r="B27" s="5" t="n">
        <v>0</v>
      </c>
      <c r="D27" s="5" t="n">
        <v>0</v>
      </c>
    </row>
    <row r="28">
      <c r="A28" s="4" t="inlineStr">
        <is>
          <t>Commodity derivatives | Not Designated as Hedging Instrument</t>
        </is>
      </c>
    </row>
    <row r="29">
      <c r="A29" s="3" t="inlineStr">
        <is>
          <t>Derivative [Line Items]</t>
        </is>
      </c>
    </row>
    <row r="30">
      <c r="A30" s="4" t="inlineStr">
        <is>
          <t>Derivative Asset, Fair Value, Amount Not Offset Against Collateral</t>
        </is>
      </c>
      <c r="B30" s="5" t="n">
        <v>640419</v>
      </c>
      <c r="D30" s="5" t="n">
        <v>324513</v>
      </c>
    </row>
    <row r="31">
      <c r="A31" s="4" t="inlineStr">
        <is>
          <t>Derivative Asset, Fair Value, Gross Amount Not Offset on Balance Sheet</t>
        </is>
      </c>
      <c r="B31" s="5" t="n">
        <v>2036</v>
      </c>
      <c r="D31" s="5" t="n">
        <v>2980</v>
      </c>
    </row>
    <row r="32">
      <c r="A32" s="4" t="inlineStr">
        <is>
          <t>Derivative Liability, Fair Value, Amount Not Offset Against Collateral</t>
        </is>
      </c>
      <c r="B32" s="5" t="n">
        <v>508572</v>
      </c>
      <c r="D32" s="5" t="n">
        <v>336809</v>
      </c>
    </row>
    <row r="33">
      <c r="A33" s="4" t="inlineStr">
        <is>
          <t>Derivative Liability, Collateral, Right to Reclaim Cash, Offset</t>
        </is>
      </c>
      <c r="B33" s="5" t="n">
        <v>1447</v>
      </c>
      <c r="D33" s="5" t="n">
        <v>956</v>
      </c>
    </row>
    <row r="34">
      <c r="A34" s="4" t="inlineStr">
        <is>
          <t>Derivative Liability, Fair Value, Gross Amount Not Offset on Balance Sheet</t>
        </is>
      </c>
      <c r="B34" s="6" t="n">
        <v>9890</v>
      </c>
      <c r="D34" s="6" t="n">
        <v>5578</v>
      </c>
    </row>
    <row r="35">
      <c r="A35" s="4" t="inlineStr">
        <is>
          <t>Cash Flow Hedging</t>
        </is>
      </c>
    </row>
    <row r="36">
      <c r="A36" s="3" t="inlineStr">
        <is>
          <t>Derivative [Line Items]</t>
        </is>
      </c>
    </row>
    <row r="37">
      <c r="A37" s="4" t="inlineStr">
        <is>
          <t>Aggregate notional amount of cash flow hedges (in barrels) | bbl</t>
        </is>
      </c>
      <c r="B37" s="10" t="n">
        <v>7.7</v>
      </c>
      <c r="D37" s="10" t="n">
        <v>9.6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Nov. 30, 2020</t>
        </is>
      </c>
      <c r="C2" s="2" t="inlineStr">
        <is>
          <t>Nov. 30, 2019</t>
        </is>
      </c>
    </row>
    <row r="3">
      <c r="A3" s="3" t="inlineStr">
        <is>
          <t>Cash flows from operating activities:</t>
        </is>
      </c>
    </row>
    <row r="4">
      <c r="A4" s="4" t="inlineStr">
        <is>
          <t>Net income (loss)</t>
        </is>
      </c>
      <c r="B4" s="6" t="n">
        <v>69369</v>
      </c>
      <c r="C4" s="6" t="n">
        <v>178737</v>
      </c>
    </row>
    <row r="5">
      <c r="A5" s="3" t="inlineStr">
        <is>
          <t>Adjustments to reconcile net income to net cash provided by (used in) operating activities:</t>
        </is>
      </c>
    </row>
    <row r="6">
      <c r="A6" s="4" t="inlineStr">
        <is>
          <t>Depreciation and amortization</t>
        </is>
      </c>
      <c r="B6" s="5" t="n">
        <v>134692</v>
      </c>
      <c r="C6" s="5" t="n">
        <v>136643</v>
      </c>
    </row>
    <row r="7">
      <c r="A7" s="4" t="inlineStr">
        <is>
          <t>Income (Loss) from Equity Method Investments, Net of Dividends or Distributions</t>
        </is>
      </c>
      <c r="B7" s="5" t="n">
        <v>-40842</v>
      </c>
      <c r="C7" s="5" t="n">
        <v>-30468</v>
      </c>
    </row>
    <row r="8">
      <c r="A8" s="4" t="inlineStr">
        <is>
          <t>Provision for doubtful accounts</t>
        </is>
      </c>
      <c r="B8" s="5" t="n">
        <v>1564</v>
      </c>
      <c r="C8" s="5" t="n">
        <v>1775</v>
      </c>
    </row>
    <row r="9">
      <c r="A9" s="4" t="inlineStr">
        <is>
          <t>Deferred taxes</t>
        </is>
      </c>
      <c r="B9" s="5" t="n">
        <v>477</v>
      </c>
      <c r="C9" s="5" t="n">
        <v>-3579</v>
      </c>
    </row>
    <row r="10">
      <c r="A10" s="4" t="inlineStr">
        <is>
          <t>Other, net</t>
        </is>
      </c>
      <c r="B10" s="5" t="n">
        <v>-5263</v>
      </c>
      <c r="C10" s="5" t="n">
        <v>8341</v>
      </c>
    </row>
    <row r="11">
      <c r="A11" s="3" t="inlineStr">
        <is>
          <t>Changes in operating assets and liabilities, net of acquisitions:</t>
        </is>
      </c>
    </row>
    <row r="12">
      <c r="A12" s="4" t="inlineStr">
        <is>
          <t>Receivables</t>
        </is>
      </c>
      <c r="B12" s="5" t="n">
        <v>-430234</v>
      </c>
      <c r="C12" s="5" t="n">
        <v>108495</v>
      </c>
    </row>
    <row r="13">
      <c r="A13" s="4" t="inlineStr">
        <is>
          <t>Inventories</t>
        </is>
      </c>
      <c r="B13" s="5" t="n">
        <v>-967637</v>
      </c>
      <c r="C13" s="5" t="n">
        <v>-514580</v>
      </c>
    </row>
    <row r="14">
      <c r="A14" s="4" t="inlineStr">
        <is>
          <t>Accounts payable and accrued expenses</t>
        </is>
      </c>
      <c r="B14" s="5" t="n">
        <v>773776</v>
      </c>
      <c r="C14" s="5" t="n">
        <v>386021</v>
      </c>
    </row>
    <row r="15">
      <c r="A15" s="4" t="inlineStr">
        <is>
          <t>Other liabilities</t>
        </is>
      </c>
      <c r="B15" s="5" t="n">
        <v>-209355</v>
      </c>
      <c r="C15" s="5" t="n">
        <v>-110684</v>
      </c>
    </row>
    <row r="16">
      <c r="A16" s="4" t="inlineStr">
        <is>
          <t>Net cash provided by (used in) operating activities</t>
        </is>
      </c>
      <c r="B16" s="5" t="n">
        <v>-673453</v>
      </c>
      <c r="C16" s="5" t="n">
        <v>160701</v>
      </c>
    </row>
    <row r="17">
      <c r="A17" s="3" t="inlineStr">
        <is>
          <t>Cash flows from investing activities:</t>
        </is>
      </c>
    </row>
    <row r="18">
      <c r="A18" s="4" t="inlineStr">
        <is>
          <t>Acquisition of property, plant and equipment</t>
        </is>
      </c>
      <c r="B18" s="5" t="n">
        <v>-85680</v>
      </c>
      <c r="C18" s="5" t="n">
        <v>-131808</v>
      </c>
    </row>
    <row r="19">
      <c r="A19" s="4" t="inlineStr">
        <is>
          <t>Proceeds from disposition of property, plant and equipment</t>
        </is>
      </c>
      <c r="B19" s="5" t="n">
        <v>3350</v>
      </c>
      <c r="C19" s="5" t="n">
        <v>3015</v>
      </c>
    </row>
    <row r="20">
      <c r="A20" s="4" t="inlineStr">
        <is>
          <t>Expenditures for major repairs</t>
        </is>
      </c>
      <c r="B20" s="5" t="n">
        <v>-6313</v>
      </c>
      <c r="C20" s="5" t="n">
        <v>-7691</v>
      </c>
    </row>
    <row r="21">
      <c r="A21" s="4" t="inlineStr">
        <is>
          <t>Proceeds from Sales of Business, Affiliate and Productive Assets</t>
        </is>
      </c>
      <c r="B21" s="5" t="n">
        <v>42585</v>
      </c>
    </row>
    <row r="22">
      <c r="A22" s="4" t="inlineStr">
        <is>
          <t>Changes in CHS Capital notes receivable, net</t>
        </is>
      </c>
      <c r="B22" s="5" t="n">
        <v>-79045</v>
      </c>
      <c r="C22" s="5" t="n">
        <v>15195</v>
      </c>
    </row>
    <row r="23">
      <c r="A23" s="4" t="inlineStr">
        <is>
          <t>Financing extended to customers</t>
        </is>
      </c>
      <c r="B23" s="5" t="n">
        <v>-617</v>
      </c>
      <c r="C23" s="5" t="n">
        <v>-915</v>
      </c>
    </row>
    <row r="24">
      <c r="A24" s="4" t="inlineStr">
        <is>
          <t>Payments from customer financing</t>
        </is>
      </c>
      <c r="B24" s="5" t="n">
        <v>3875</v>
      </c>
      <c r="C24" s="5" t="n">
        <v>4209</v>
      </c>
    </row>
    <row r="25">
      <c r="A25" s="4" t="inlineStr">
        <is>
          <t>Other investing activities, net</t>
        </is>
      </c>
      <c r="B25" s="5" t="n">
        <v>7534</v>
      </c>
      <c r="C25" s="5" t="n">
        <v>3046</v>
      </c>
    </row>
    <row r="26">
      <c r="A26" s="4" t="inlineStr">
        <is>
          <t>Net cash provided by (used in) investing activities</t>
        </is>
      </c>
      <c r="B26" s="5" t="n">
        <v>-114311</v>
      </c>
      <c r="C26" s="5" t="n">
        <v>-114949</v>
      </c>
    </row>
    <row r="27">
      <c r="A27" s="3" t="inlineStr">
        <is>
          <t>Cash flows from financing activities:</t>
        </is>
      </c>
    </row>
    <row r="28">
      <c r="A28" s="4" t="inlineStr">
        <is>
          <t>Proceeds from lines of credit and long-term borrowings</t>
        </is>
      </c>
      <c r="B28" s="5" t="n">
        <v>6620876</v>
      </c>
      <c r="C28" s="5" t="n">
        <v>5414395</v>
      </c>
    </row>
    <row r="29">
      <c r="A29" s="4" t="inlineStr">
        <is>
          <t>Payments on lines of credit, long-term borrowings and capital lease obligations</t>
        </is>
      </c>
      <c r="B29" s="5" t="n">
        <v>-5752925</v>
      </c>
      <c r="C29" s="5" t="n">
        <v>-5445420</v>
      </c>
    </row>
    <row r="30">
      <c r="A30" s="4" t="inlineStr">
        <is>
          <t>Preferred stock dividends paid</t>
        </is>
      </c>
      <c r="B30" s="5" t="n">
        <v>-42167</v>
      </c>
      <c r="C30" s="5" t="n">
        <v>-42167</v>
      </c>
    </row>
    <row r="31">
      <c r="A31" s="4" t="inlineStr">
        <is>
          <t>Redemptions of equities</t>
        </is>
      </c>
      <c r="B31" s="5" t="n">
        <v>-7726</v>
      </c>
      <c r="C31" s="5" t="n">
        <v>-5447</v>
      </c>
    </row>
    <row r="32">
      <c r="A32" s="4" t="inlineStr">
        <is>
          <t>Other financing activities, net</t>
        </is>
      </c>
      <c r="B32" s="5" t="n">
        <v>-9167</v>
      </c>
      <c r="C32" s="5" t="n">
        <v>6757</v>
      </c>
    </row>
    <row r="33">
      <c r="A33" s="4" t="inlineStr">
        <is>
          <t>Net cash provided by (used in) financing activities</t>
        </is>
      </c>
      <c r="B33" s="5" t="n">
        <v>808891</v>
      </c>
      <c r="C33" s="5" t="n">
        <v>-71882</v>
      </c>
    </row>
    <row r="34">
      <c r="A34" s="4" t="inlineStr">
        <is>
          <t>Effect of exchange rate changes on cash and cash equivalents</t>
        </is>
      </c>
      <c r="B34" s="5" t="n">
        <v>2324</v>
      </c>
      <c r="C34" s="5" t="n">
        <v>-1153</v>
      </c>
    </row>
    <row r="35">
      <c r="A35" s="4" t="inlineStr">
        <is>
          <t>Cash, Cash Equivalents, Restricted Cash and Restricted Cash Equivalents, Period Increase (Decrease), Including Exchange Rate Effect</t>
        </is>
      </c>
      <c r="B35" s="5" t="n">
        <v>23451</v>
      </c>
      <c r="C35" s="5" t="n">
        <v>-27283</v>
      </c>
    </row>
    <row r="36">
      <c r="A36" s="4" t="inlineStr">
        <is>
          <t>Cash and cash equivalents and restricted cash at beginning of period</t>
        </is>
      </c>
      <c r="B36" s="5" t="n">
        <v>216993</v>
      </c>
      <c r="C36" s="5" t="n">
        <v>299675</v>
      </c>
    </row>
    <row r="37">
      <c r="A37" s="4" t="inlineStr">
        <is>
          <t>Cash and cash equivalents and restricted cash at end of period</t>
        </is>
      </c>
      <c r="B37" s="6" t="n">
        <v>240444</v>
      </c>
      <c r="C37" s="6" t="n">
        <v>2723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Pretax Gains (Losses) On Derivatives Not Accounted For As Hedging Instruments (Details) - Not Designated as Hedging Instrument - USD ($) $ in Thousands</t>
        </is>
      </c>
      <c r="B1" s="2" t="inlineStr">
        <is>
          <t>3 Months Ended</t>
        </is>
      </c>
    </row>
    <row r="2">
      <c r="B2" s="2" t="inlineStr">
        <is>
          <t>Nov. 30, 2020</t>
        </is>
      </c>
      <c r="C2" s="2" t="inlineStr">
        <is>
          <t>Nov. 30, 2019</t>
        </is>
      </c>
    </row>
    <row r="3">
      <c r="A3" s="3" t="inlineStr">
        <is>
          <t>Derivative Instruments and Hedging Activities Disclosures [Line Items]</t>
        </is>
      </c>
    </row>
    <row r="4">
      <c r="A4" s="4" t="inlineStr">
        <is>
          <t>Derivative Instruments Not Designated as Hedging Instruments, Gain (Loss), Net</t>
        </is>
      </c>
      <c r="B4" s="6" t="n">
        <v>-176549</v>
      </c>
      <c r="C4" s="6" t="n">
        <v>35825</v>
      </c>
    </row>
    <row r="5">
      <c r="A5" s="4" t="inlineStr">
        <is>
          <t>Commodity derivatives | Cost of goods sold</t>
        </is>
      </c>
    </row>
    <row r="6">
      <c r="A6" s="3" t="inlineStr">
        <is>
          <t>Derivative Instruments and Hedging Activities Disclosures [Line Items]</t>
        </is>
      </c>
    </row>
    <row r="7">
      <c r="A7" s="4" t="inlineStr">
        <is>
          <t>Derivative Instruments Not Designated as Hedging Instruments, Gain (Loss), Net</t>
        </is>
      </c>
      <c r="B7" s="5" t="n">
        <v>-201362</v>
      </c>
      <c r="C7" s="5" t="n">
        <v>42674</v>
      </c>
    </row>
    <row r="8">
      <c r="A8" s="4" t="inlineStr">
        <is>
          <t>Foreign exchange derivatives | Cost of goods sold</t>
        </is>
      </c>
    </row>
    <row r="9">
      <c r="A9" s="3" t="inlineStr">
        <is>
          <t>Derivative Instruments and Hedging Activities Disclosures [Line Items]</t>
        </is>
      </c>
    </row>
    <row r="10">
      <c r="A10" s="4" t="inlineStr">
        <is>
          <t>Derivative Instruments Not Designated as Hedging Instruments, Gain (Loss), Net</t>
        </is>
      </c>
      <c r="B10" s="5" t="n">
        <v>22641</v>
      </c>
      <c r="C10" s="5" t="n">
        <v>-10161</v>
      </c>
    </row>
    <row r="11">
      <c r="A11" s="4" t="inlineStr">
        <is>
          <t>Foreign exchange derivatives | Selling, General and Administrative Expenses [Member]</t>
        </is>
      </c>
    </row>
    <row r="12">
      <c r="A12" s="3" t="inlineStr">
        <is>
          <t>Derivative Instruments and Hedging Activities Disclosures [Line Items]</t>
        </is>
      </c>
    </row>
    <row r="13">
      <c r="A13" s="4" t="inlineStr">
        <is>
          <t>Derivative Instruments Not Designated as Hedging Instruments, Gain (Loss), Net</t>
        </is>
      </c>
      <c r="B13" s="5" t="n">
        <v>608</v>
      </c>
      <c r="C13" s="5" t="n">
        <v>1743</v>
      </c>
    </row>
    <row r="14">
      <c r="A14" s="4" t="inlineStr">
        <is>
          <t>Embedded Derivative Financial Instruments [Member] | Other Income [Member]</t>
        </is>
      </c>
    </row>
    <row r="15">
      <c r="A15" s="3" t="inlineStr">
        <is>
          <t>Derivative Instruments and Hedging Activities Disclosures [Line Items]</t>
        </is>
      </c>
    </row>
    <row r="16">
      <c r="A16" s="4" t="inlineStr">
        <is>
          <t>Derivative Instruments Not Designated as Hedging Instruments, Gain (Loss), Net</t>
        </is>
      </c>
      <c r="B16" s="6" t="n">
        <v>1564</v>
      </c>
      <c r="C16" s="6" t="n">
        <v>15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in Statement of Financial Position, Fair Value (Details) - USD ($) $ in Thousands</t>
        </is>
      </c>
      <c r="B1" s="2" t="inlineStr">
        <is>
          <t>Nov. 30, 2020</t>
        </is>
      </c>
      <c r="C1" s="2" t="inlineStr">
        <is>
          <t>Aug. 31, 2020</t>
        </is>
      </c>
    </row>
    <row r="2">
      <c r="A2" s="3" t="inlineStr">
        <is>
          <t>Derivative [Line Items]</t>
        </is>
      </c>
    </row>
    <row r="3">
      <c r="A3" s="4" t="inlineStr">
        <is>
          <t>Derivative Liability, Fair Value, Gross Liability</t>
        </is>
      </c>
      <c r="B3" s="6" t="n">
        <v>564364</v>
      </c>
      <c r="C3" s="6" t="n">
        <v>4128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Effect on Earnings (Details) - USD ($) $ in Thousands</t>
        </is>
      </c>
      <c r="B1" s="2" t="inlineStr">
        <is>
          <t>Nov. 30, 2020</t>
        </is>
      </c>
      <c r="C1" s="2" t="inlineStr">
        <is>
          <t>Aug. 31, 2020</t>
        </is>
      </c>
    </row>
    <row r="2">
      <c r="A2" s="3" t="inlineStr">
        <is>
          <t>Derivatives, Fair Value [Line Items]</t>
        </is>
      </c>
    </row>
    <row r="3">
      <c r="A3" s="4" t="inlineStr">
        <is>
          <t>Derivative Asset, Fair Value, Gross Asset</t>
        </is>
      </c>
      <c r="B3" s="6" t="n">
        <v>674702</v>
      </c>
      <c r="C3" s="6" t="n">
        <v>358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Commodity Derivative Instruments (Details) - USD ($) $ in Thousands</t>
        </is>
      </c>
      <c r="B1" s="2" t="inlineStr">
        <is>
          <t>Nov. 30, 2020</t>
        </is>
      </c>
      <c r="C1" s="2" t="inlineStr">
        <is>
          <t>Aug. 31, 2020</t>
        </is>
      </c>
    </row>
    <row r="2">
      <c r="A2" s="3" t="inlineStr">
        <is>
          <t>Derivatives, Fair Value [Line Items]</t>
        </is>
      </c>
    </row>
    <row r="3">
      <c r="A3" s="4" t="inlineStr">
        <is>
          <t>Derivative Liability, Fair Value, Gross Liability</t>
        </is>
      </c>
      <c r="B3" s="6" t="n">
        <v>564364</v>
      </c>
      <c r="C3" s="6" t="n">
        <v>412809</v>
      </c>
    </row>
    <row r="4">
      <c r="A4" s="4" t="inlineStr">
        <is>
          <t>Derivative Asset, Fair Value, Gross Asset</t>
        </is>
      </c>
      <c r="B4" s="5" t="n">
        <v>674702</v>
      </c>
      <c r="C4" s="5" t="n">
        <v>358300</v>
      </c>
    </row>
    <row r="5">
      <c r="A5" s="4" t="inlineStr">
        <is>
          <t>Cash Flow Hedging | Designated as Hedging Instrument</t>
        </is>
      </c>
    </row>
    <row r="6">
      <c r="A6" s="3" t="inlineStr">
        <is>
          <t>Derivatives, Fair Value [Line Items]</t>
        </is>
      </c>
    </row>
    <row r="7">
      <c r="A7" s="4" t="inlineStr">
        <is>
          <t>Derivative Liability, Fair Value, Gross Liability</t>
        </is>
      </c>
      <c r="B7" s="5" t="n">
        <v>2313</v>
      </c>
      <c r="C7" s="5" t="n">
        <v>8821</v>
      </c>
    </row>
    <row r="8">
      <c r="A8" s="4" t="inlineStr">
        <is>
          <t>Derivative Asset, Fair Value, Gross Asset</t>
        </is>
      </c>
      <c r="B8" s="6" t="n">
        <v>29518</v>
      </c>
      <c r="C8" s="6" t="n">
        <v>34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Commodity Derivatives (Details) - Commodity derivatives - USD ($) $ in Thousands</t>
        </is>
      </c>
      <c r="B1" s="2" t="inlineStr">
        <is>
          <t>3 Months Ended</t>
        </is>
      </c>
    </row>
    <row r="2">
      <c r="B2" s="2" t="inlineStr">
        <is>
          <t>Nov. 30, 2020</t>
        </is>
      </c>
      <c r="C2" s="2" t="inlineStr">
        <is>
          <t>Nov. 30, 2019</t>
        </is>
      </c>
    </row>
    <row r="3">
      <c r="A3" s="4" t="inlineStr">
        <is>
          <t>Cost of goods sold</t>
        </is>
      </c>
    </row>
    <row r="4">
      <c r="A4" s="3" t="inlineStr">
        <is>
          <t>Derivative [Line Items]</t>
        </is>
      </c>
    </row>
    <row r="5">
      <c r="A5" s="4" t="inlineStr">
        <is>
          <t>Pretax gains (losses) reclassified from AOCI related to cash flow hedges</t>
        </is>
      </c>
      <c r="B5" s="6" t="n">
        <v>12673</v>
      </c>
      <c r="C5" s="6" t="n">
        <v>4852</v>
      </c>
    </row>
    <row r="6">
      <c r="A6" s="4" t="inlineStr">
        <is>
          <t>Cash Flow Hedging</t>
        </is>
      </c>
    </row>
    <row r="7">
      <c r="A7" s="3" t="inlineStr">
        <is>
          <t>Derivative [Line Items]</t>
        </is>
      </c>
    </row>
    <row r="8">
      <c r="A8" s="4" t="inlineStr">
        <is>
          <t>Pretax gains (losses) recorded in OCI related to cash flow hedges</t>
        </is>
      </c>
      <c r="B8" s="6" t="n">
        <v>1974</v>
      </c>
      <c r="C8" s="6" t="n">
        <v>-71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Fair Value, Recurring [Member] - USD ($) $ in Thousands</t>
        </is>
      </c>
      <c r="B1" s="2" t="inlineStr">
        <is>
          <t>Nov. 30, 2020</t>
        </is>
      </c>
      <c r="C1" s="2" t="inlineStr">
        <is>
          <t>Aug. 31, 2020</t>
        </is>
      </c>
    </row>
    <row r="2">
      <c r="A2" s="3" t="inlineStr">
        <is>
          <t>Fair Value, Assets and Liabilities Measured on Recurring and Nonrecurring Basis [Line Items]</t>
        </is>
      </c>
    </row>
    <row r="3">
      <c r="A3" s="4" t="inlineStr">
        <is>
          <t>Deferred compensation assets</t>
        </is>
      </c>
      <c r="B3" s="6" t="n">
        <v>38826</v>
      </c>
      <c r="C3" s="6" t="n">
        <v>47669</v>
      </c>
    </row>
    <row r="4">
      <c r="A4" s="4" t="inlineStr">
        <is>
          <t>Embedded derivative asset</t>
        </is>
      </c>
      <c r="B4" s="5" t="n">
        <v>15563</v>
      </c>
      <c r="C4" s="5" t="n">
        <v>18998</v>
      </c>
    </row>
    <row r="5">
      <c r="A5" s="4" t="inlineStr">
        <is>
          <t>Securities Segregated under Other Regulations</t>
        </is>
      </c>
      <c r="B5" s="5" t="n">
        <v>185001</v>
      </c>
      <c r="C5" s="5" t="n">
        <v>85950</v>
      </c>
    </row>
    <row r="6">
      <c r="A6" s="4" t="inlineStr">
        <is>
          <t>Other assets</t>
        </is>
      </c>
      <c r="B6" s="5" t="n">
        <v>5251</v>
      </c>
      <c r="C6" s="5" t="n">
        <v>5276</v>
      </c>
    </row>
    <row r="7">
      <c r="A7" s="4" t="inlineStr">
        <is>
          <t>Total assets</t>
        </is>
      </c>
      <c r="B7" s="5" t="n">
        <v>933249</v>
      </c>
      <c r="C7" s="5" t="n">
        <v>530961</v>
      </c>
    </row>
    <row r="8">
      <c r="A8" s="4" t="inlineStr">
        <is>
          <t>Foreign exchange derivatives</t>
        </is>
      </c>
      <c r="C8" s="5" t="n">
        <v>69467</v>
      </c>
    </row>
    <row r="9">
      <c r="A9" s="4" t="inlineStr">
        <is>
          <t>Total liabilities</t>
        </is>
      </c>
      <c r="B9" s="5" t="n">
        <v>566677</v>
      </c>
      <c r="C9" s="5" t="n">
        <v>421630</v>
      </c>
    </row>
    <row r="10">
      <c r="A10" s="4" t="inlineStr">
        <is>
          <t>Quoted Prices in Active Markets for Identical Assets (Level 1)</t>
        </is>
      </c>
    </row>
    <row r="11">
      <c r="A11" s="3" t="inlineStr">
        <is>
          <t>Fair Value, Assets and Liabilities Measured on Recurring and Nonrecurring Basis [Line Items]</t>
        </is>
      </c>
    </row>
    <row r="12">
      <c r="A12" s="4" t="inlineStr">
        <is>
          <t>Deferred compensation assets</t>
        </is>
      </c>
      <c r="B12" s="5" t="n">
        <v>38826</v>
      </c>
      <c r="C12" s="5" t="n">
        <v>47669</v>
      </c>
    </row>
    <row r="13">
      <c r="A13" s="4" t="inlineStr">
        <is>
          <t>Embedded derivative asset</t>
        </is>
      </c>
      <c r="B13" s="5" t="n">
        <v>0</v>
      </c>
      <c r="C13" s="5" t="n">
        <v>0</v>
      </c>
    </row>
    <row r="14">
      <c r="A14" s="4" t="inlineStr">
        <is>
          <t>Securities Segregated under Other Regulations</t>
        </is>
      </c>
      <c r="B14" s="5" t="n">
        <v>185001</v>
      </c>
      <c r="C14" s="5" t="n">
        <v>85950</v>
      </c>
    </row>
    <row r="15">
      <c r="A15" s="4" t="inlineStr">
        <is>
          <t>Other assets</t>
        </is>
      </c>
      <c r="B15" s="5" t="n">
        <v>5251</v>
      </c>
      <c r="C15" s="5" t="n">
        <v>5276</v>
      </c>
    </row>
    <row r="16">
      <c r="A16" s="4" t="inlineStr">
        <is>
          <t>Total assets</t>
        </is>
      </c>
      <c r="B16" s="5" t="n">
        <v>231112</v>
      </c>
      <c r="C16" s="5" t="n">
        <v>144657</v>
      </c>
    </row>
    <row r="17">
      <c r="A17" s="4" t="inlineStr">
        <is>
          <t>Foreign exchange derivatives</t>
        </is>
      </c>
      <c r="C17" s="5" t="n">
        <v>0</v>
      </c>
    </row>
    <row r="18">
      <c r="A18" s="4" t="inlineStr">
        <is>
          <t>Total liabilities</t>
        </is>
      </c>
      <c r="B18" s="5" t="n">
        <v>10747</v>
      </c>
      <c r="C18" s="5" t="n">
        <v>6037</v>
      </c>
    </row>
    <row r="19">
      <c r="A19" s="4" t="inlineStr">
        <is>
          <t>Significant Other Observable Inputs (Level 2)</t>
        </is>
      </c>
    </row>
    <row r="20">
      <c r="A20" s="3" t="inlineStr">
        <is>
          <t>Fair Value, Assets and Liabilities Measured on Recurring and Nonrecurring Basis [Line Items]</t>
        </is>
      </c>
    </row>
    <row r="21">
      <c r="A21" s="4" t="inlineStr">
        <is>
          <t>Deferred compensation assets</t>
        </is>
      </c>
      <c r="B21" s="5" t="n">
        <v>0</v>
      </c>
      <c r="C21" s="5" t="n">
        <v>0</v>
      </c>
    </row>
    <row r="22">
      <c r="A22" s="4" t="inlineStr">
        <is>
          <t>Embedded derivative asset</t>
        </is>
      </c>
      <c r="B22" s="5" t="n">
        <v>15563</v>
      </c>
      <c r="C22" s="5" t="n">
        <v>18998</v>
      </c>
    </row>
    <row r="23">
      <c r="A23" s="4" t="inlineStr">
        <is>
          <t>Securities Segregated under Other Regulations</t>
        </is>
      </c>
      <c r="B23" s="5" t="n">
        <v>0</v>
      </c>
      <c r="C23" s="5" t="n">
        <v>0</v>
      </c>
    </row>
    <row r="24">
      <c r="A24" s="4" t="inlineStr">
        <is>
          <t>Other assets</t>
        </is>
      </c>
      <c r="B24" s="5" t="n">
        <v>0</v>
      </c>
      <c r="C24" s="5" t="n">
        <v>0</v>
      </c>
    </row>
    <row r="25">
      <c r="A25" s="4" t="inlineStr">
        <is>
          <t>Total assets</t>
        </is>
      </c>
      <c r="B25" s="5" t="n">
        <v>702137</v>
      </c>
      <c r="C25" s="5" t="n">
        <v>386304</v>
      </c>
    </row>
    <row r="26">
      <c r="A26" s="4" t="inlineStr">
        <is>
          <t>Foreign exchange derivatives</t>
        </is>
      </c>
      <c r="C26" s="5" t="n">
        <v>69467</v>
      </c>
    </row>
    <row r="27">
      <c r="A27" s="4" t="inlineStr">
        <is>
          <t>Total liabilities</t>
        </is>
      </c>
      <c r="B27" s="5" t="n">
        <v>555930</v>
      </c>
      <c r="C27" s="5" t="n">
        <v>415593</v>
      </c>
    </row>
    <row r="28">
      <c r="A28" s="4" t="inlineStr">
        <is>
          <t>Fair Value, Inputs, Level 3 [Member]</t>
        </is>
      </c>
    </row>
    <row r="29">
      <c r="A29" s="3" t="inlineStr">
        <is>
          <t>Fair Value, Assets and Liabilities Measured on Recurring and Nonrecurring Basis [Line Items]</t>
        </is>
      </c>
    </row>
    <row r="30">
      <c r="A30" s="4" t="inlineStr">
        <is>
          <t>Deferred compensation assets</t>
        </is>
      </c>
      <c r="B30" s="5" t="n">
        <v>0</v>
      </c>
      <c r="C30" s="5" t="n">
        <v>0</v>
      </c>
    </row>
    <row r="31">
      <c r="A31" s="4" t="inlineStr">
        <is>
          <t>Embedded derivative asset</t>
        </is>
      </c>
      <c r="B31" s="5" t="n">
        <v>0</v>
      </c>
      <c r="C31" s="5" t="n">
        <v>0</v>
      </c>
    </row>
    <row r="32">
      <c r="A32" s="4" t="inlineStr">
        <is>
          <t>Securities Segregated under Other Regulations</t>
        </is>
      </c>
      <c r="B32" s="5" t="n">
        <v>0</v>
      </c>
      <c r="C32" s="5" t="n">
        <v>0</v>
      </c>
    </row>
    <row r="33">
      <c r="A33" s="4" t="inlineStr">
        <is>
          <t>Other assets</t>
        </is>
      </c>
      <c r="B33" s="5" t="n">
        <v>0</v>
      </c>
      <c r="C33" s="5" t="n">
        <v>0</v>
      </c>
    </row>
    <row r="34">
      <c r="A34" s="4" t="inlineStr">
        <is>
          <t>Total assets</t>
        </is>
      </c>
      <c r="B34" s="5" t="n">
        <v>0</v>
      </c>
      <c r="C34" s="5" t="n">
        <v>0</v>
      </c>
    </row>
    <row r="35">
      <c r="A35" s="4" t="inlineStr">
        <is>
          <t>Foreign exchange derivatives</t>
        </is>
      </c>
      <c r="C35" s="5" t="n">
        <v>0</v>
      </c>
    </row>
    <row r="36">
      <c r="A36" s="4" t="inlineStr">
        <is>
          <t>Total liabilities</t>
        </is>
      </c>
      <c r="B36" s="5" t="n">
        <v>0</v>
      </c>
      <c r="C36" s="5" t="n">
        <v>0</v>
      </c>
    </row>
    <row r="37">
      <c r="A37" s="4" t="inlineStr">
        <is>
          <t>Commodity derivatives</t>
        </is>
      </c>
    </row>
    <row r="38">
      <c r="A38" s="3" t="inlineStr">
        <is>
          <t>Fair Value, Assets and Liabilities Measured on Recurring and Nonrecurring Basis [Line Items]</t>
        </is>
      </c>
    </row>
    <row r="39">
      <c r="A39" s="4" t="inlineStr">
        <is>
          <t>Derivative Asset</t>
        </is>
      </c>
      <c r="B39" s="5" t="n">
        <v>671973</v>
      </c>
      <c r="C39" s="5" t="n">
        <v>361545</v>
      </c>
    </row>
    <row r="40">
      <c r="A40" s="4" t="inlineStr">
        <is>
          <t>Derivative Liability</t>
        </is>
      </c>
      <c r="B40" s="5" t="n">
        <v>522222</v>
      </c>
      <c r="C40" s="5" t="n">
        <v>352163</v>
      </c>
    </row>
    <row r="41">
      <c r="A41" s="4" t="inlineStr">
        <is>
          <t>Commodity derivatives | Quoted Prices in Active Markets for Identical Assets (Level 1)</t>
        </is>
      </c>
    </row>
    <row r="42">
      <c r="A42" s="3" t="inlineStr">
        <is>
          <t>Fair Value, Assets and Liabilities Measured on Recurring and Nonrecurring Basis [Line Items]</t>
        </is>
      </c>
    </row>
    <row r="43">
      <c r="A43" s="4" t="inlineStr">
        <is>
          <t>Derivative Asset</t>
        </is>
      </c>
      <c r="B43" s="5" t="n">
        <v>2034</v>
      </c>
      <c r="C43" s="5" t="n">
        <v>5762</v>
      </c>
    </row>
    <row r="44">
      <c r="A44" s="4" t="inlineStr">
        <is>
          <t>Derivative Liability</t>
        </is>
      </c>
      <c r="B44" s="5" t="n">
        <v>10747</v>
      </c>
      <c r="C44" s="5" t="n">
        <v>6037</v>
      </c>
    </row>
    <row r="45">
      <c r="A45" s="4" t="inlineStr">
        <is>
          <t>Commodity derivatives | Significant Other Observable Inputs (Level 2)</t>
        </is>
      </c>
    </row>
    <row r="46">
      <c r="A46" s="3" t="inlineStr">
        <is>
          <t>Fair Value, Assets and Liabilities Measured on Recurring and Nonrecurring Basis [Line Items]</t>
        </is>
      </c>
    </row>
    <row r="47">
      <c r="A47" s="4" t="inlineStr">
        <is>
          <t>Derivative Asset</t>
        </is>
      </c>
      <c r="B47" s="5" t="n">
        <v>669939</v>
      </c>
      <c r="C47" s="5" t="n">
        <v>355783</v>
      </c>
    </row>
    <row r="48">
      <c r="A48" s="4" t="inlineStr">
        <is>
          <t>Derivative Liability</t>
        </is>
      </c>
      <c r="B48" s="5" t="n">
        <v>511475</v>
      </c>
      <c r="C48" s="5" t="n">
        <v>346126</v>
      </c>
    </row>
    <row r="49">
      <c r="A49" s="4" t="inlineStr">
        <is>
          <t>Commodity derivatives | Fair Value, Inputs, Level 3 [Member]</t>
        </is>
      </c>
    </row>
    <row r="50">
      <c r="A50" s="3" t="inlineStr">
        <is>
          <t>Fair Value, Assets and Liabilities Measured on Recurring and Nonrecurring Basis [Line Items]</t>
        </is>
      </c>
    </row>
    <row r="51">
      <c r="A51" s="4" t="inlineStr">
        <is>
          <t>Derivative Asset</t>
        </is>
      </c>
      <c r="B51" s="5" t="n">
        <v>0</v>
      </c>
      <c r="C51" s="5" t="n">
        <v>0</v>
      </c>
    </row>
    <row r="52">
      <c r="A52" s="4" t="inlineStr">
        <is>
          <t>Derivative Liability</t>
        </is>
      </c>
      <c r="B52" s="5" t="n">
        <v>0</v>
      </c>
      <c r="C52" s="5" t="n">
        <v>0</v>
      </c>
    </row>
    <row r="53">
      <c r="A53" s="4" t="inlineStr">
        <is>
          <t>Foreign exchange derivatives</t>
        </is>
      </c>
    </row>
    <row r="54">
      <c r="A54" s="3" t="inlineStr">
        <is>
          <t>Fair Value, Assets and Liabilities Measured on Recurring and Nonrecurring Basis [Line Items]</t>
        </is>
      </c>
    </row>
    <row r="55">
      <c r="A55" s="4" t="inlineStr">
        <is>
          <t>Foreign exchange derivatives</t>
        </is>
      </c>
      <c r="B55" s="5" t="n">
        <v>16635</v>
      </c>
      <c r="C55" s="5" t="n">
        <v>11523</v>
      </c>
    </row>
    <row r="56">
      <c r="A56" s="4" t="inlineStr">
        <is>
          <t>Foreign exchange derivatives</t>
        </is>
      </c>
      <c r="B56" s="5" t="n">
        <v>44455</v>
      </c>
    </row>
    <row r="57">
      <c r="A57" s="4" t="inlineStr">
        <is>
          <t>Foreign exchange derivatives | Quoted Prices in Active Markets for Identical Assets (Level 1)</t>
        </is>
      </c>
    </row>
    <row r="58">
      <c r="A58" s="3" t="inlineStr">
        <is>
          <t>Fair Value, Assets and Liabilities Measured on Recurring and Nonrecurring Basis [Line Items]</t>
        </is>
      </c>
    </row>
    <row r="59">
      <c r="A59" s="4" t="inlineStr">
        <is>
          <t>Foreign exchange derivatives</t>
        </is>
      </c>
      <c r="B59" s="5" t="n">
        <v>0</v>
      </c>
      <c r="C59" s="5" t="n">
        <v>0</v>
      </c>
    </row>
    <row r="60">
      <c r="A60" s="4" t="inlineStr">
        <is>
          <t>Foreign exchange derivatives</t>
        </is>
      </c>
      <c r="B60" s="5" t="n">
        <v>0</v>
      </c>
    </row>
    <row r="61">
      <c r="A61" s="4" t="inlineStr">
        <is>
          <t>Foreign exchange derivatives | Significant Other Observable Inputs (Level 2)</t>
        </is>
      </c>
    </row>
    <row r="62">
      <c r="A62" s="3" t="inlineStr">
        <is>
          <t>Fair Value, Assets and Liabilities Measured on Recurring and Nonrecurring Basis [Line Items]</t>
        </is>
      </c>
    </row>
    <row r="63">
      <c r="A63" s="4" t="inlineStr">
        <is>
          <t>Foreign exchange derivatives</t>
        </is>
      </c>
      <c r="B63" s="5" t="n">
        <v>16635</v>
      </c>
      <c r="C63" s="5" t="n">
        <v>11523</v>
      </c>
    </row>
    <row r="64">
      <c r="A64" s="4" t="inlineStr">
        <is>
          <t>Foreign exchange derivatives</t>
        </is>
      </c>
      <c r="B64" s="5" t="n">
        <v>44455</v>
      </c>
    </row>
    <row r="65">
      <c r="A65" s="4" t="inlineStr">
        <is>
          <t>Foreign exchange derivatives | Fair Value, Inputs, Level 3 [Member]</t>
        </is>
      </c>
    </row>
    <row r="66">
      <c r="A66" s="3" t="inlineStr">
        <is>
          <t>Fair Value, Assets and Liabilities Measured on Recurring and Nonrecurring Basis [Line Items]</t>
        </is>
      </c>
    </row>
    <row r="67">
      <c r="A67" s="4" t="inlineStr">
        <is>
          <t>Foreign exchange derivatives</t>
        </is>
      </c>
      <c r="B67" s="5" t="n">
        <v>0</v>
      </c>
      <c r="C67" s="6" t="n">
        <v>0</v>
      </c>
    </row>
    <row r="68">
      <c r="A68" s="4" t="inlineStr">
        <is>
          <t>Foreign exchange derivatives</t>
        </is>
      </c>
      <c r="B6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Guarantees (Details) $ in Millions</t>
        </is>
      </c>
      <c r="B1" s="2" t="inlineStr">
        <is>
          <t>Nov. 30, 2020USD ($)</t>
        </is>
      </c>
    </row>
    <row r="2">
      <c r="A2" s="3" t="inlineStr">
        <is>
          <t>Commitments and Contingencies Disclosure [Abstract]</t>
        </is>
      </c>
    </row>
    <row r="3">
      <c r="A3" s="4" t="inlineStr">
        <is>
          <t>Guarantor obligations, maximum exposure, undiscounted</t>
        </is>
      </c>
      <c r="B3" s="7" t="n">
        <v>140.4</v>
      </c>
    </row>
    <row r="4">
      <c r="A4" s="4" t="inlineStr">
        <is>
          <t>Maximum guarantees allowed by bank covenants</t>
        </is>
      </c>
      <c r="B4"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s>
  <sheetData>
    <row r="1">
      <c r="A1" s="1" t="inlineStr">
        <is>
          <t>Leases (Details) - USD ($) $ in Thousands</t>
        </is>
      </c>
      <c r="B1" s="2" t="inlineStr">
        <is>
          <t>3 Months Ended</t>
        </is>
      </c>
    </row>
    <row r="2">
      <c r="B2" s="2" t="inlineStr">
        <is>
          <t>Nov. 30, 2020</t>
        </is>
      </c>
      <c r="C2" s="2" t="inlineStr">
        <is>
          <t>Nov. 30, 2019</t>
        </is>
      </c>
      <c r="D2" s="2" t="inlineStr">
        <is>
          <t>Aug. 31, 2020</t>
        </is>
      </c>
    </row>
    <row r="3">
      <c r="A3" s="3" t="inlineStr">
        <is>
          <t>Leases [Abstract]</t>
        </is>
      </c>
    </row>
    <row r="4">
      <c r="A4" s="4" t="inlineStr">
        <is>
          <t>Finance Lease, Liability, Payments, Remainder of Fiscal Year</t>
        </is>
      </c>
      <c r="B4" s="6" t="n">
        <v>5755</v>
      </c>
    </row>
    <row r="5">
      <c r="A5" s="4" t="inlineStr">
        <is>
          <t>Lessee, Operating Lease, Liability, Payments, Remainder of Fiscal Year</t>
        </is>
      </c>
      <c r="B5" s="5" t="n">
        <v>48395</v>
      </c>
    </row>
    <row r="6">
      <c r="A6" s="4" t="inlineStr">
        <is>
          <t>Operating Lease, Payments</t>
        </is>
      </c>
      <c r="B6" s="5" t="n">
        <v>18314</v>
      </c>
      <c r="C6" s="6" t="n">
        <v>15722</v>
      </c>
    </row>
    <row r="7">
      <c r="A7" s="4" t="inlineStr">
        <is>
          <t>Operating Lease, Right-of-Use Asset</t>
        </is>
      </c>
      <c r="B7" s="5" t="n">
        <v>251968</v>
      </c>
      <c r="D7" s="6" t="n">
        <v>257834</v>
      </c>
    </row>
    <row r="8">
      <c r="A8" s="4" t="inlineStr">
        <is>
          <t>Operating Lease, Expense</t>
        </is>
      </c>
      <c r="B8" s="5" t="n">
        <v>17914</v>
      </c>
      <c r="C8" s="5" t="n">
        <v>16480</v>
      </c>
    </row>
    <row r="9">
      <c r="A9" s="4" t="inlineStr">
        <is>
          <t>Finance Lease, Right-of-Use Asset, Amortization</t>
        </is>
      </c>
      <c r="B9" s="5" t="n">
        <v>2055</v>
      </c>
      <c r="C9" s="5" t="n">
        <v>2189</v>
      </c>
    </row>
    <row r="10">
      <c r="A10" s="4" t="inlineStr">
        <is>
          <t>Finance Lease, Interest Expense</t>
        </is>
      </c>
      <c r="B10" s="5" t="n">
        <v>246</v>
      </c>
      <c r="C10" s="5" t="n">
        <v>224</v>
      </c>
    </row>
    <row r="11">
      <c r="A11" s="4" t="inlineStr">
        <is>
          <t>Short-term Lease, Cost</t>
        </is>
      </c>
      <c r="B11" s="5" t="n">
        <v>4356</v>
      </c>
      <c r="C11" s="5" t="n">
        <v>3343</v>
      </c>
    </row>
    <row r="12">
      <c r="A12" s="4" t="inlineStr">
        <is>
          <t>Variable Lease, Cost</t>
        </is>
      </c>
      <c r="B12" s="5" t="n">
        <v>678</v>
      </c>
      <c r="C12" s="5" t="n">
        <v>116</v>
      </c>
    </row>
    <row r="13">
      <c r="A13" s="4" t="inlineStr">
        <is>
          <t>Lease, Cost</t>
        </is>
      </c>
      <c r="B13" s="5" t="n">
        <v>25249</v>
      </c>
      <c r="C13" s="5" t="n">
        <v>22352</v>
      </c>
    </row>
    <row r="14">
      <c r="A14" s="4" t="inlineStr">
        <is>
          <t>Operating Lease, Liability</t>
        </is>
      </c>
      <c r="B14" s="5" t="n">
        <v>255012</v>
      </c>
      <c r="D14" s="5" t="n">
        <v>260891</v>
      </c>
    </row>
    <row r="15">
      <c r="A15" s="4" t="inlineStr">
        <is>
          <t>Finance Lease, Right-of-Use Asset</t>
        </is>
      </c>
      <c r="B15" s="5" t="n">
        <v>42449</v>
      </c>
      <c r="D15" s="5" t="n">
        <v>44860</v>
      </c>
    </row>
    <row r="16">
      <c r="A16" s="4" t="inlineStr">
        <is>
          <t>Finance Lease, Liability, Current</t>
        </is>
      </c>
      <c r="B16" s="5" t="n">
        <v>7236</v>
      </c>
      <c r="D16" s="5" t="n">
        <v>7993</v>
      </c>
    </row>
    <row r="17">
      <c r="A17" s="4" t="inlineStr">
        <is>
          <t>Operating Lease, Liability, Current</t>
        </is>
      </c>
      <c r="B17" s="5" t="n">
        <v>56531</v>
      </c>
      <c r="D17" s="5" t="n">
        <v>57200</v>
      </c>
    </row>
    <row r="18">
      <c r="A18" s="4" t="inlineStr">
        <is>
          <t>Finance Lease, Liability, Noncurrent</t>
        </is>
      </c>
      <c r="B18" s="5" t="n">
        <v>21636</v>
      </c>
      <c r="D18" s="5" t="n">
        <v>23467</v>
      </c>
    </row>
    <row r="19">
      <c r="A19" s="4" t="inlineStr">
        <is>
          <t>Finance Lease, Liability</t>
        </is>
      </c>
      <c r="B19" s="6" t="n">
        <v>28872</v>
      </c>
      <c r="D19" s="6" t="n">
        <v>31460</v>
      </c>
    </row>
    <row r="20">
      <c r="A20" s="4" t="inlineStr">
        <is>
          <t>Operating Lease, Weighted Average Remaining Lease Term</t>
        </is>
      </c>
      <c r="B20" s="4" t="inlineStr">
        <is>
          <t>8 years 2 months 12 days</t>
        </is>
      </c>
      <c r="D20" s="4" t="inlineStr">
        <is>
          <t>8 years 3 months 18 days</t>
        </is>
      </c>
    </row>
    <row r="21">
      <c r="A21" s="4" t="inlineStr">
        <is>
          <t>Finance Lease, Weighted Average Remaining Lease Term</t>
        </is>
      </c>
      <c r="B21" s="4" t="inlineStr">
        <is>
          <t>6 years 2 months 12 days</t>
        </is>
      </c>
      <c r="D21" s="4" t="inlineStr">
        <is>
          <t>6 years</t>
        </is>
      </c>
    </row>
    <row r="22">
      <c r="A22" s="4" t="inlineStr">
        <is>
          <t>Operating Lease, Weighted Average Discount Rate, Percent</t>
        </is>
      </c>
      <c r="B22" s="4" t="inlineStr">
        <is>
          <t>3.10%</t>
        </is>
      </c>
      <c r="D22" s="4" t="inlineStr">
        <is>
          <t>3.11%</t>
        </is>
      </c>
    </row>
    <row r="23">
      <c r="A23" s="4" t="inlineStr">
        <is>
          <t>Finance Lease, Weighted Average Discount Rate, Percent</t>
        </is>
      </c>
      <c r="B23" s="4" t="inlineStr">
        <is>
          <t>3.41%</t>
        </is>
      </c>
      <c r="D23" s="4" t="inlineStr">
        <is>
          <t>3.33%</t>
        </is>
      </c>
    </row>
    <row r="24">
      <c r="A24" s="4" t="inlineStr">
        <is>
          <t>Finance Lease, Interest Payment on Liability</t>
        </is>
      </c>
      <c r="B24" s="6" t="n">
        <v>246</v>
      </c>
      <c r="C24" s="5" t="n">
        <v>224</v>
      </c>
    </row>
    <row r="25">
      <c r="A25" s="4" t="inlineStr">
        <is>
          <t>Finance Lease, Principal Payments</t>
        </is>
      </c>
      <c r="B25" s="5" t="n">
        <v>2869</v>
      </c>
      <c r="C25" s="5" t="n">
        <v>1673</v>
      </c>
    </row>
    <row r="26">
      <c r="A26" s="4" t="inlineStr">
        <is>
          <t>Right-of-Use Asset Obtained in Exchange for Operating Lease Liability</t>
        </is>
      </c>
      <c r="B26" s="5" t="n">
        <v>4482</v>
      </c>
      <c r="C26" s="5" t="n">
        <v>4724</v>
      </c>
    </row>
    <row r="27">
      <c r="A27" s="4" t="inlineStr">
        <is>
          <t>Finance Lease, Liability, Payments, Due Next Twelve Months</t>
        </is>
      </c>
      <c r="B27" s="5" t="n">
        <v>7049</v>
      </c>
    </row>
    <row r="28">
      <c r="A28" s="4" t="inlineStr">
        <is>
          <t>Lessee, Operating Lease, Liability, Payments, Due Next Twelve Months</t>
        </is>
      </c>
      <c r="B28" s="5" t="n">
        <v>53090</v>
      </c>
    </row>
    <row r="29">
      <c r="A29" s="4" t="inlineStr">
        <is>
          <t>Finance Lease, Liability, Payments, Due Year Two</t>
        </is>
      </c>
      <c r="B29" s="5" t="n">
        <v>6091</v>
      </c>
    </row>
    <row r="30">
      <c r="A30" s="4" t="inlineStr">
        <is>
          <t>Lessee, Operating Lease, Liability, Payments, Due Year Two</t>
        </is>
      </c>
      <c r="B30" s="5" t="n">
        <v>42893</v>
      </c>
    </row>
    <row r="31">
      <c r="A31" s="4" t="inlineStr">
        <is>
          <t>Finance Lease, Liability, Payments, Due Year Three</t>
        </is>
      </c>
      <c r="B31" s="5" t="n">
        <v>3482</v>
      </c>
    </row>
    <row r="32">
      <c r="A32" s="4" t="inlineStr">
        <is>
          <t>Lessee, Operating Lease, Liability, Payments, Due Year Three</t>
        </is>
      </c>
      <c r="B32" s="5" t="n">
        <v>34307</v>
      </c>
    </row>
    <row r="33">
      <c r="A33" s="4" t="inlineStr">
        <is>
          <t>Finance Lease, Liability, Payments, Due Year Four</t>
        </is>
      </c>
      <c r="B33" s="5" t="n">
        <v>2077</v>
      </c>
    </row>
    <row r="34">
      <c r="A34" s="4" t="inlineStr">
        <is>
          <t>Lessee, Operating Lease, Liability, Payments, Due Year Four</t>
        </is>
      </c>
      <c r="B34" s="5" t="n">
        <v>24945</v>
      </c>
    </row>
    <row r="35">
      <c r="A35" s="4" t="inlineStr">
        <is>
          <t>Finance Lease, Liability, Payments, Due Year Five</t>
        </is>
      </c>
      <c r="B35" s="5" t="n">
        <v>8076</v>
      </c>
    </row>
    <row r="36">
      <c r="A36" s="4" t="inlineStr">
        <is>
          <t>Lessee, Operating Lease, Liability, Payments, Due Year Five</t>
        </is>
      </c>
      <c r="B36" s="5" t="n">
        <v>96394</v>
      </c>
    </row>
    <row r="37">
      <c r="A37" s="4" t="inlineStr">
        <is>
          <t>Finance Lease, Liability, Payment, Due</t>
        </is>
      </c>
      <c r="B37" s="5" t="n">
        <v>32530</v>
      </c>
    </row>
    <row r="38">
      <c r="A38" s="4" t="inlineStr">
        <is>
          <t>Lessee, Operating Lease, Liability, Payments, Due</t>
        </is>
      </c>
      <c r="B38" s="5" t="n">
        <v>300024</v>
      </c>
    </row>
    <row r="39">
      <c r="A39" s="4" t="inlineStr">
        <is>
          <t>Finance Lease, Liability, Undiscounted Excess Amount</t>
        </is>
      </c>
      <c r="B39" s="5" t="n">
        <v>3658</v>
      </c>
    </row>
    <row r="40">
      <c r="A40" s="4" t="inlineStr">
        <is>
          <t>Lessee, Operating Lease, Liability, Undiscounted Excess Amount</t>
        </is>
      </c>
      <c r="B40" s="5" t="n">
        <v>45012</v>
      </c>
    </row>
    <row r="41">
      <c r="A41" s="4" t="inlineStr">
        <is>
          <t>Operating Lease, Liability, Noncurrent</t>
        </is>
      </c>
      <c r="B41" s="5" t="n">
        <v>198481</v>
      </c>
      <c r="D41" s="6" t="n">
        <v>203691</v>
      </c>
    </row>
    <row r="42">
      <c r="A42" s="4" t="inlineStr">
        <is>
          <t>Right of use asset modification</t>
        </is>
      </c>
      <c r="B42" s="6" t="n">
        <v>6822</v>
      </c>
      <c r="C4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3 Months Ended</t>
        </is>
      </c>
    </row>
    <row r="2">
      <c r="B2" s="2" t="inlineStr">
        <is>
          <t>Nov. 30, 2020</t>
        </is>
      </c>
    </row>
    <row r="3">
      <c r="A3" s="3" t="inlineStr">
        <is>
          <t>Accounting Policies [Abstract]</t>
        </is>
      </c>
    </row>
    <row r="4">
      <c r="A4" s="4" t="inlineStr">
        <is>
          <t>Organization, Consolidation, Basis of Presentation, Business Description and Accounting Policies</t>
        </is>
      </c>
      <c r="B4" s="4" t="inlineStr">
        <is>
          <t>Basis of Presentation and Significant Accounting Policies Basis of Presentation 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 and should be read in conjunction with the consolidated financial statements and notes thereto for the year ended August 31, 2020, included in our Annual Report on Form 10-K, filed with the Securities and Exchange Commission ("SEC"). Significant Accounting Policies The following significant accounting policy was updated or changed since our Annual Report on Form 10-K for the year ended August 31, 2020. Receivables As described in the "Recent Accounting Pronouncements" section, we adopted Accounting Standards Update ("ASU") No. 2016-13, Financial Instruments - Credit Losses ("ASC Topic 326"): Measurement of Credit Losses on Financial Instruments , on September 1, 2020, using the modified retrospective approach. Our accounting policies with respect to ASC Topic 326 are included in Note 3, Receivables . Recent Accounting Pronouncements Except for the recent accounting pronouncement described below, other recent accounting pronouncements are not expected to have a material impact on our condensed consolidated financial statements. Adopted In June 2016, the Financial Accounting Standards Board issued ASC Topic 326.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 sheet credit exposures. Entities are required to apply the provisions of this ASU as a cumulative-effect adjustment to the opening balance of capital reserves as of the beginning of the first reporting period in which the guidance is adopted. As part of our adoption efforts, we performed various data-gathering activities, developed a credit losses model, performed data analyses and made accounting policy election determinations. The impact of adoption did not have a material impact on our condensed consolidated financial statements. Not Yet Adop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3 Months Ended</t>
        </is>
      </c>
    </row>
    <row r="2">
      <c r="B2" s="2" t="inlineStr">
        <is>
          <t>Nov. 30, 2020</t>
        </is>
      </c>
    </row>
    <row r="3">
      <c r="A3" s="3" t="inlineStr">
        <is>
          <t>Revenue from Contract with Customer [Abstract]</t>
        </is>
      </c>
    </row>
    <row r="4">
      <c r="A4" s="4" t="inlineStr">
        <is>
          <t>Revenues</t>
        </is>
      </c>
      <c r="B4" s="4" t="inlineStr">
        <is>
          <t>Revenues The following table presents revenues recognized under Accounting Standards Codification ("ASC") Topic 606, Revenue from Contracts with Customers ("ASC Topic 606"), disaggregated by reportable segment, as well as the amount of revenues recognized under ASC Topic 815, Derivatives and Hedging ("ASC Topic 815"), and other applicable accounting guidance for the three months ended November 30, 2020 and 2019. Other applicable accounting guidance primarily includes revenues recognized under ASC Topic 842, Leases , and ASC Topic 470, Debt , that fall outside the scope of ASC Topic 606. ASC Topic 606 ASC Topic 815 Other Guidance Total Revenues Three Months Ended November 30, 2020 (Dollars in thousands) Energy $ 1,064,963 $ 192,884 $ — $ 1,257,847 Ag 1,344,508 6,087,241 13,653 7,445,402 Corporate and Other 6,460 — 5,934 12,394 Total revenues $ 2,415,931 $ 6,280,125 $ 19,587 $ 8,715,643 Three Months Ended November 30, 2019 Energy $ 1,693,848 $ 201,575 $ — $ 1,895,423 Ag 1,358,626 4,316,087 37,142 5,711,855 Corporate and Other 5,541 — 8,666 14,207 Total revenues $ 3,058,015 $ 4,517,662 $ 45,808 $ 7,621,485 Less than 1% of revenues accounted for under ASC Topic 606 included within the table above are recorded over time; these revenues are primarily related to service contracts. Contract Assets and Contract Liabilities Contract assets relate to unbilled amounts arising from goods that have already been transferred to the customer where the right to payment is not conditional on the passage of time. This results in recognition of an asset, as the amount of revenue recognized at a certain point in time exceeds the amount billed to the customer. Contract assets are recorded in receivables within our Condensed Consolidated Balance Sheets and were not material as of November 30, 2020, or August 31, 2020. Contract liabilities relate to advance payments from customers for goods and services that we have yet to provide. Contract liabilities of $183.9 million and $139.1 million as of November 30, 2020, and August 31, 2020, respectively, are recorded within other current liabilities on our Condensed Consolidated Balance Sheets. For the three months ended November 30, 2020 and 2019, we recognized revenues of $60.7 million and $92.0 million, respectively, which were included in the other current liabilities balance at the beginning of the respectiv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Nov. 30, 2020</t>
        </is>
      </c>
    </row>
    <row r="3">
      <c r="A3" s="3" t="inlineStr">
        <is>
          <t>Receivables [Abstract]</t>
        </is>
      </c>
    </row>
    <row r="4">
      <c r="A4" s="4" t="inlineStr">
        <is>
          <t>Receivables</t>
        </is>
      </c>
      <c r="B4" s="4" t="inlineStr">
        <is>
          <t>Receivables November 30, August 31, (Dollars in thousands) Trade accounts receivable $ 1,897,540 $ 1,476,585 CHS Capital short-term notes receivable 586,037 563,934 Other 474,510 491,068 Gross receivables 2,958,087 2,531,587 Less: allowances and reserves 153,781 165,540 Total receivables $ 2,804,306 $ 2,366,047 Receivables are composed of trade accounts receivable, short-term notes receivable in our wholly-owned subsidiary, CHS Capital, LLC ("CHS Capital"), and other receivables, less an allowance for expected credit losses. The allowance for expected credit losses is based on our best estimate of expected credit losses in existing accounts receivable balances and is determined using historical write-off experience, adjusted for various industry and regional data and current expectations of future credit losses. Notes receivable from commercial borrowers are collateralized by various combinations of mortgages, personal property, accounts and notes receivable, inventories and assignments of capital stock from certain regional cooperatives. These loans are originated in various states, primarily in the Upper Midwest region of the United States, the most significant of which include North Dakota and Minnesota. CHS Capital also has loans receivable from producer borrowers that are collateralized by various combinations of growing crops, livestock, inventories, accounts receivable, personal property and supplemental mortgages and are originated primarily in the same states as the commercial notes. In addition to the short-term balances included in the table above, CHS Capital had long-term notes receivable with durations of generally not more than 10 years, totaling $106.4 million and $101.5 million as of November 30, 2020, and August 31, 2020, respectively. Long-term notes receivable are included in other assets on our Condensed Consolidated Balance Sheets. As of November 30, 2020, and August 31, 2020, the commercial notes represented 47% and 33%, respectively, and the producer notes represented 53% and 67%, respectively, of total CHS Capital notes receivable. CHS Capital has commitments to extend credit to customers if there are no violations of contractually established conditions. As of November 30, 2020, CHS Capital customers had additional available credit of $595.3 million. No significant troubled debt restructuring activity occurred and no third-party customer or borrower accounted for more than 10% of the total receivables balance as of November 30, 2020, or August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0</t>
        </is>
      </c>
    </row>
    <row r="3">
      <c r="A3" s="3" t="inlineStr">
        <is>
          <t>Inventory Disclosure [Abstract]</t>
        </is>
      </c>
    </row>
    <row r="4">
      <c r="A4" s="4" t="inlineStr">
        <is>
          <t>Inventories</t>
        </is>
      </c>
      <c r="B4" s="4" t="inlineStr">
        <is>
          <t xml:space="preserve">Inventories November 30, August 31, (Dollars in thousands) Grain and oilseed $ 1,975,810 $ 1,064,079 Energy 715,199 696,858 Agronomy 851,127 822,535 Processed grain and oilseed 130,511 126,022 Other 45,186 32,644 Total inventories $ 3,717,833 $ 2,742,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16:10:28Z</dcterms:created>
  <dcterms:modified xmlns:dcterms="http://purl.org/dc/terms/" xmlns:xsi="http://www.w3.org/2001/XMLSchema-instance" xsi:type="dcterms:W3CDTF">2021-01-06T16:10:28Z</dcterms:modified>
</cp:coreProperties>
</file>